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OPERATIONS" sheetId="10" state="visible" r:id="rId10"/>
    <sheet xmlns:r="http://schemas.openxmlformats.org/officeDocument/2006/relationships" name="SIGNIFICANT ACCOUNTING POLICIES" sheetId="11" state="visible" r:id="rId11"/>
    <sheet xmlns:r="http://schemas.openxmlformats.org/officeDocument/2006/relationships" name="FAIR VALUE MEASUREMENTS" sheetId="12" state="visible" r:id="rId12"/>
    <sheet xmlns:r="http://schemas.openxmlformats.org/officeDocument/2006/relationships" name="MARKETABLE SECURITIES" sheetId="13" state="visible" r:id="rId13"/>
    <sheet xmlns:r="http://schemas.openxmlformats.org/officeDocument/2006/relationships" name="PROPERTY AND EQUIPMENT" sheetId="14" state="visible" r:id="rId14"/>
    <sheet xmlns:r="http://schemas.openxmlformats.org/officeDocument/2006/relationships" name="EMPLOYEE SEVERANCE BENEFITS" sheetId="15" state="visible" r:id="rId15"/>
    <sheet xmlns:r="http://schemas.openxmlformats.org/officeDocument/2006/relationships" name="COMMITMENTS" sheetId="16" state="visible" r:id="rId16"/>
    <sheet xmlns:r="http://schemas.openxmlformats.org/officeDocument/2006/relationships" name="LOANS" sheetId="17" state="visible" r:id="rId17"/>
    <sheet xmlns:r="http://schemas.openxmlformats.org/officeDocument/2006/relationships" name="SHARE CAPITAL" sheetId="18" state="visible" r:id="rId18"/>
    <sheet xmlns:r="http://schemas.openxmlformats.org/officeDocument/2006/relationships" name="INCOME TAX" sheetId="19" state="visible" r:id="rId19"/>
    <sheet xmlns:r="http://schemas.openxmlformats.org/officeDocument/2006/relationships" name="SUPPLEMENTARY FINANCIAL STATEME" sheetId="20" state="visible" r:id="rId20"/>
    <sheet xmlns:r="http://schemas.openxmlformats.org/officeDocument/2006/relationships" name="ENTITY-WIDE DISCLOSURE" sheetId="21" state="visible" r:id="rId21"/>
    <sheet xmlns:r="http://schemas.openxmlformats.org/officeDocument/2006/relationships" name="RELATED PARTY TRANSACTIONS" sheetId="22" state="visible" r:id="rId22"/>
    <sheet xmlns:r="http://schemas.openxmlformats.org/officeDocument/2006/relationships" name="Supplemental Financial Informat"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FAIR VALUE MEASUREMENTS (Tables" sheetId="26" state="visible" r:id="rId26"/>
    <sheet xmlns:r="http://schemas.openxmlformats.org/officeDocument/2006/relationships" name="MARKETABLE SECURITIES (Tables)" sheetId="27" state="visible" r:id="rId27"/>
    <sheet xmlns:r="http://schemas.openxmlformats.org/officeDocument/2006/relationships" name="PROPERTY AND EQUIPMENT (Tables)" sheetId="28" state="visible" r:id="rId28"/>
    <sheet xmlns:r="http://schemas.openxmlformats.org/officeDocument/2006/relationships" name="COMMITMENTS (Tables)" sheetId="29" state="visible" r:id="rId29"/>
    <sheet xmlns:r="http://schemas.openxmlformats.org/officeDocument/2006/relationships" name="SHARE CAPITAL (Tables)" sheetId="30" state="visible" r:id="rId30"/>
    <sheet xmlns:r="http://schemas.openxmlformats.org/officeDocument/2006/relationships" name="INCOME TAX (Tables)" sheetId="31" state="visible" r:id="rId31"/>
    <sheet xmlns:r="http://schemas.openxmlformats.org/officeDocument/2006/relationships" name="SUPPLEMENTARY FINANCIAL STATE_2" sheetId="32" state="visible" r:id="rId32"/>
    <sheet xmlns:r="http://schemas.openxmlformats.org/officeDocument/2006/relationships" name="ENTITY-WIDE DISCLOSURE (Tables)" sheetId="33" state="visible" r:id="rId33"/>
    <sheet xmlns:r="http://schemas.openxmlformats.org/officeDocument/2006/relationships" name="NATURE OF OPERATIONS (Details)"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FAIR VALUE MEASUREMENTS (Schedu" sheetId="37" state="visible" r:id="rId37"/>
    <sheet xmlns:r="http://schemas.openxmlformats.org/officeDocument/2006/relationships" name="FAIR VALUE MEASUREMENTS (Narrat" sheetId="38" state="visible" r:id="rId38"/>
    <sheet xmlns:r="http://schemas.openxmlformats.org/officeDocument/2006/relationships" name="MARKETABLE SECURITIES (Schedule" sheetId="39" state="visible" r:id="rId39"/>
    <sheet xmlns:r="http://schemas.openxmlformats.org/officeDocument/2006/relationships" name="MARKETABLE SECURITIES (Schedu_2" sheetId="40" state="visible" r:id="rId40"/>
    <sheet xmlns:r="http://schemas.openxmlformats.org/officeDocument/2006/relationships" name="MARKETABLE SECURITIES (Schedu_3" sheetId="41" state="visible" r:id="rId41"/>
    <sheet xmlns:r="http://schemas.openxmlformats.org/officeDocument/2006/relationships" name="MARKETABLE SECURITIES (Narrativ" sheetId="42" state="visible" r:id="rId42"/>
    <sheet xmlns:r="http://schemas.openxmlformats.org/officeDocument/2006/relationships" name="PROPERTY AND EQUIPMENT_ (Schedu" sheetId="43" state="visible" r:id="rId43"/>
    <sheet xmlns:r="http://schemas.openxmlformats.org/officeDocument/2006/relationships" name="PROPERTY AND EQUIPMENT_ (Narrat" sheetId="44" state="visible" r:id="rId44"/>
    <sheet xmlns:r="http://schemas.openxmlformats.org/officeDocument/2006/relationships" name="EMPLOYEE SEVERANCE BENEFITS (De" sheetId="45" state="visible" r:id="rId45"/>
    <sheet xmlns:r="http://schemas.openxmlformats.org/officeDocument/2006/relationships" name="COMMITMENTS (Schedule of Operat" sheetId="46" state="visible" r:id="rId46"/>
    <sheet xmlns:r="http://schemas.openxmlformats.org/officeDocument/2006/relationships" name="COMMITMENTS (Schedule of Future" sheetId="47" state="visible" r:id="rId47"/>
    <sheet xmlns:r="http://schemas.openxmlformats.org/officeDocument/2006/relationships" name="LOANS_ (Details)" sheetId="48" state="visible" r:id="rId48"/>
    <sheet xmlns:r="http://schemas.openxmlformats.org/officeDocument/2006/relationships" name="SHARE CAPITAL (Narrative - Shar" sheetId="49" state="visible" r:id="rId49"/>
    <sheet xmlns:r="http://schemas.openxmlformats.org/officeDocument/2006/relationships" name="SHARE CAPITAL (Narrative - Sh_2" sheetId="50" state="visible" r:id="rId50"/>
    <sheet xmlns:r="http://schemas.openxmlformats.org/officeDocument/2006/relationships" name="SHARE CAPITAL (Schedule of Opti" sheetId="51" state="visible" r:id="rId51"/>
    <sheet xmlns:r="http://schemas.openxmlformats.org/officeDocument/2006/relationships" name="SHARE CAPITAL (Schedule of Unde" sheetId="52" state="visible" r:id="rId52"/>
    <sheet xmlns:r="http://schemas.openxmlformats.org/officeDocument/2006/relationships" name="SHARE CAPITAL (Summary of the N" sheetId="53" state="visible" r:id="rId53"/>
    <sheet xmlns:r="http://schemas.openxmlformats.org/officeDocument/2006/relationships" name="SHARE CAPITAL (Summary of Numbe" sheetId="54" state="visible" r:id="rId54"/>
    <sheet xmlns:r="http://schemas.openxmlformats.org/officeDocument/2006/relationships" name="SHARE CAPITAL (Summary of the_2" sheetId="55" state="visible" r:id="rId55"/>
    <sheet xmlns:r="http://schemas.openxmlformats.org/officeDocument/2006/relationships" name="SHARE CAPITAL (Schedule of Shar" sheetId="56" state="visible" r:id="rId56"/>
    <sheet xmlns:r="http://schemas.openxmlformats.org/officeDocument/2006/relationships" name="INCOME TAX_ (Narrative) (Detail" sheetId="57" state="visible" r:id="rId57"/>
    <sheet xmlns:r="http://schemas.openxmlformats.org/officeDocument/2006/relationships" name="INCOME TAX_ (Schedule of Deferr" sheetId="58" state="visible" r:id="rId58"/>
    <sheet xmlns:r="http://schemas.openxmlformats.org/officeDocument/2006/relationships" name="INCOME TAX_ (Schedule of Reconc" sheetId="59" state="visible" r:id="rId59"/>
    <sheet xmlns:r="http://schemas.openxmlformats.org/officeDocument/2006/relationships" name="INCOME TAX_ (Schedule of Activi" sheetId="60" state="visible" r:id="rId60"/>
    <sheet xmlns:r="http://schemas.openxmlformats.org/officeDocument/2006/relationships" name="INCOME TAX_ (Schedule of Rollfo" sheetId="61" state="visible" r:id="rId61"/>
    <sheet xmlns:r="http://schemas.openxmlformats.org/officeDocument/2006/relationships" name="SUPPLEMENTARY FINANCIAL STATE_3" sheetId="62" state="visible" r:id="rId62"/>
    <sheet xmlns:r="http://schemas.openxmlformats.org/officeDocument/2006/relationships" name="SUPPLEMENTARY FINANCIAL STATE_4" sheetId="63" state="visible" r:id="rId63"/>
    <sheet xmlns:r="http://schemas.openxmlformats.org/officeDocument/2006/relationships" name="ENTITY-WIDE DISCLOSURE_ (Schedu" sheetId="64" state="visible" r:id="rId64"/>
    <sheet xmlns:r="http://schemas.openxmlformats.org/officeDocument/2006/relationships" name="ENTITY-WIDE DISCLOSURE_ (Sche_2" sheetId="65" state="visible" r:id="rId65"/>
    <sheet xmlns:r="http://schemas.openxmlformats.org/officeDocument/2006/relationships" name="RELATED PARTY TRANSACTIONS (Det" sheetId="66" state="visible" r:id="rId66"/>
    <sheet xmlns:r="http://schemas.openxmlformats.org/officeDocument/2006/relationships" name="Supplemental Financial Inform_2" sheetId="67" state="visible" r:id="rId67"/>
  </sheets>
  <definedNames/>
  <calcPr calcId="124519" fullCalcOnLoad="1"/>
</workbook>
</file>

<file path=xl/sharedStrings.xml><?xml version="1.0" encoding="utf-8"?>
<sst xmlns="http://schemas.openxmlformats.org/spreadsheetml/2006/main" uniqueCount="652">
  <si>
    <t>DOCUMENT AND ENTITY INFORMATION - USD ($) $ in Millions</t>
  </si>
  <si>
    <t>12 Months Ended</t>
  </si>
  <si>
    <t>Dec. 31, 2018</t>
  </si>
  <si>
    <t>Feb. 22, 2019</t>
  </si>
  <si>
    <t>Jun. 29, 2018</t>
  </si>
  <si>
    <t>DOCUMENT AND ENTITY INFORMATION [Abstract]</t>
  </si>
  <si>
    <t>Document Type</t>
  </si>
  <si>
    <t>10-K</t>
  </si>
  <si>
    <t>Amendment Flag</t>
  </si>
  <si>
    <t>false</t>
  </si>
  <si>
    <t>Document Period End Date</t>
  </si>
  <si>
    <t>Dec. 31,
		2018</t>
  </si>
  <si>
    <t>Entity Registrant Name</t>
  </si>
  <si>
    <t>Foamix Pharmaceuticals Ltd.</t>
  </si>
  <si>
    <t>Entity Central Index Key</t>
  </si>
  <si>
    <t>Current Fiscal Year End Date</t>
  </si>
  <si>
    <t>--12-31</t>
  </si>
  <si>
    <t>Document Fiscal Year Focus</t>
  </si>
  <si>
    <t>Document Fiscal Period Focus</t>
  </si>
  <si>
    <t>FY</t>
  </si>
  <si>
    <t>Entity Filer Category</t>
  </si>
  <si>
    <t>Accelerated Filer</t>
  </si>
  <si>
    <t>Entity Small Business</t>
  </si>
  <si>
    <t>true</t>
  </si>
  <si>
    <t>Entity Shell Company</t>
  </si>
  <si>
    <t>Entity Emerging Growth Company</t>
  </si>
  <si>
    <t>Entity Transition Period</t>
  </si>
  <si>
    <t>Entity Common Stock, Shares Outstanding</t>
  </si>
  <si>
    <t>Entity Public Float</t>
  </si>
  <si>
    <t>Entity Well-known Seasoned Issuer</t>
  </si>
  <si>
    <t>No</t>
  </si>
  <si>
    <t>Entity Voluntary Filers</t>
  </si>
  <si>
    <t>Entity Current Reporting Status</t>
  </si>
  <si>
    <t>Yes</t>
  </si>
  <si>
    <t>CONSOLIDATED BALANCE SHEETS - USD ($) $ in Thousands</t>
  </si>
  <si>
    <t>Dec. 31, 2017</t>
  </si>
  <si>
    <t>CURRENT ASSETS:</t>
  </si>
  <si>
    <t>Cash and cash equivalents</t>
  </si>
  <si>
    <t>Restricted cash</t>
  </si>
  <si>
    <t>Short term bank deposits</t>
  </si>
  <si>
    <t>Investment in marketable securities (Note 4)</t>
  </si>
  <si>
    <t>Restricted investment in marketable securities (Note 4)</t>
  </si>
  <si>
    <t>Accounts receivable:</t>
  </si>
  <si>
    <t>Trade</t>
  </si>
  <si>
    <t>Other (Note 11a)</t>
  </si>
  <si>
    <t>TOTAL CURRENT ASSETS</t>
  </si>
  <si>
    <t>NON-CURRENT ASSETS:</t>
  </si>
  <si>
    <t>Property and equipment, net (Note 5)</t>
  </si>
  <si>
    <t>Other</t>
  </si>
  <si>
    <t>TOTAL NON-CURRENT ASSETS</t>
  </si>
  <si>
    <t>TOTAL ASSETS</t>
  </si>
  <si>
    <t>Accounts payable and accruals:</t>
  </si>
  <si>
    <t>Deferred revenues</t>
  </si>
  <si>
    <t xml:space="preserve"> </t>
  </si>
  <si>
    <t>Other (Note 11b)</t>
  </si>
  <si>
    <t>TOTAL CURRENT LIABILITIES</t>
  </si>
  <si>
    <t>LONG-TERM LIABILITIES:</t>
  </si>
  <si>
    <t>Liability for employee severance benefits (Note 6)</t>
  </si>
  <si>
    <t>Other liabilities</t>
  </si>
  <si>
    <t>TOTAL LONG-TERM LIABILITIES</t>
  </si>
  <si>
    <t>TOTAL LIABILITIES</t>
  </si>
  <si>
    <t>COMMITMENTS (Note 7)</t>
  </si>
  <si>
    <t>SHAREHOLDERS' EQUITY:</t>
  </si>
  <si>
    <t>Ordinary shares, NIS 0.16 par value - authorized: 90,000,000 ordinary shares as of December 31, 2018 and December 31, 2017; issued and outstanding: 54,351,140 and 37,498,128 ordinary shares as of December 31, 2018 and December 31, 2017, respectively</t>
  </si>
  <si>
    <t>Additional paid-in capital</t>
  </si>
  <si>
    <t>Accumulated deficit</t>
  </si>
  <si>
    <t>Accumulated other comprehensive loss</t>
  </si>
  <si>
    <t>TOTAL SHAREHOLDERS' EQUITY</t>
  </si>
  <si>
    <t>TOTAL LIABILITIES AND SHAREHOLDERS' EQUITY</t>
  </si>
  <si>
    <t>CONSOLIDATED BALANCE SHEETS (Parenthetical) - ₪ / shares</t>
  </si>
  <si>
    <t>Statement of Financial Position [Abstract]</t>
  </si>
  <si>
    <t>Ordinary shares, par value (in NIS per share)</t>
  </si>
  <si>
    <t>Ordinary shares, shares authorized</t>
  </si>
  <si>
    <t>Ordinary shares, shares issued</t>
  </si>
  <si>
    <t>Ordinary shares, shares outstanding</t>
  </si>
  <si>
    <t>CONSOLIDATED STATEMENTS OF OPERATIONS - USD ($) shares in Thousands, $ in Thousands</t>
  </si>
  <si>
    <t>Dec. 31, 2016</t>
  </si>
  <si>
    <t>Income Statement [Abstract]</t>
  </si>
  <si>
    <t>REVENUES (Note 11c)</t>
  </si>
  <si>
    <t>COST OF REVENUES</t>
  </si>
  <si>
    <t>GROSS PROFIT</t>
  </si>
  <si>
    <t>OPERATING EXPENSES:</t>
  </si>
  <si>
    <t>Research and development</t>
  </si>
  <si>
    <t>Selling, general and administrative</t>
  </si>
  <si>
    <t>TOTAL OPERATING EXPENSES</t>
  </si>
  <si>
    <t>OPERATING LOSS</t>
  </si>
  <si>
    <t>FINANCE INCOME, net (Note 11d)</t>
  </si>
  <si>
    <t>LOSS BEFORE INCOME TAX</t>
  </si>
  <si>
    <t>INCOME TAX (Note 10)</t>
  </si>
  <si>
    <t>NET LOSS FOR THE YEAR</t>
  </si>
  <si>
    <t>LOSS PER SHARE BASIC AND DILUTED</t>
  </si>
  <si>
    <t>WEIGHTED AVERAGE NUMBER OF SHARES OUTSTANDING USED IN COMPUTATION OF BASIC AND DILUTED LOSS PER SHARE IN THOUSANDS</t>
  </si>
  <si>
    <t>CONSOLIDATED STATEMENTS OF COMPREHENSIVE LOSS - USD ($) $ in Thousands</t>
  </si>
  <si>
    <t>Statement of Comprehensive Income [Abstract]</t>
  </si>
  <si>
    <t>NET LOSS</t>
  </si>
  <si>
    <t>OTHER COMPREHENSIVE INCOME:</t>
  </si>
  <si>
    <t>Net unrealized losses (gains) from marketable securities</t>
  </si>
  <si>
    <t>Gains (losses) on marketable securities reclassified into net loss</t>
  </si>
  <si>
    <t>Net unrealized losses (gains) on derivative financial instruments</t>
  </si>
  <si>
    <t>Gains (losses) on derivative financial instruments reclassified into net loss</t>
  </si>
  <si>
    <t>TOTAL OTHER COMPREHENSIVE INCOME</t>
  </si>
  <si>
    <t>TOTAL COMPREHENSIVE LOSS</t>
  </si>
  <si>
    <t>CONSOLIDATED STATEMENTS OF CHANGES IN SHAREHOLDERS' EQUITY (CAPITAL DEFICIENCY) - USD ($) $ in Thousands</t>
  </si>
  <si>
    <t>Ordinary shares [Member]</t>
  </si>
  <si>
    <t>Additional Paid-in Capital [Member]</t>
  </si>
  <si>
    <t>Accumulated deficit [Member]</t>
  </si>
  <si>
    <t>Accumulated other comprehensive loss [Member]</t>
  </si>
  <si>
    <t>Total</t>
  </si>
  <si>
    <t>Balance at Dec. 31, 2015</t>
  </si>
  <si>
    <t>Balance (shares) at Dec. 31, 2015</t>
  </si>
  <si>
    <t>Changes during year</t>
  </si>
  <si>
    <t>Comprehensive income (loss)</t>
  </si>
  <si>
    <t>Issuance of ordinary shares through a public offering, net of $3.9 million issuance costs (Note 9b)</t>
  </si>
  <si>
    <t>Issuance of ordinary shares through a public offering, net of $3.9 million issuance costs (Note 9b) (shares)</t>
  </si>
  <si>
    <t>Issuance of ordinary shares through a securities purchase agreement, net of $39 issuance costs (note 9b)</t>
  </si>
  <si>
    <t>Exercise of warrants (Note 9d)</t>
  </si>
  <si>
    <t>Exercise of warrants (Note 9d) (shares)</t>
  </si>
  <si>
    <t>Exercise of options and restricted share units (Note 9e)</t>
  </si>
  <si>
    <t>Exercise of options and restricted share units (Note 9e) (shares)</t>
  </si>
  <si>
    <t>Share-based compensation (Note 9e)</t>
  </si>
  <si>
    <t>Balance at Dec. 31, 2016</t>
  </si>
  <si>
    <t>Balance (shares) at Dec. 31, 2016</t>
  </si>
  <si>
    <t>Balance at Dec. 31, 2017</t>
  </si>
  <si>
    <t>Balance (shares) at Dec. 31, 2017</t>
  </si>
  <si>
    <t>Impact of initial adoption of new accounting standards (Note 4)</t>
  </si>
  <si>
    <t>Issuance of ordinary shares through a public offering, net of $5.2 million issuance costs (note 9c)</t>
  </si>
  <si>
    <t>Issuance of Ordinary Shares, net of $5.2 issuance costs (note 9b, 9c), shares</t>
  </si>
  <si>
    <t>Issuance of ordinary shares through a securities purchase agreement, net of $39 issuance costs (note 9b), shares</t>
  </si>
  <si>
    <t>Balance at Dec. 31, 2018</t>
  </si>
  <si>
    <t>Balance (shares) at Dec. 31, 2018</t>
  </si>
  <si>
    <t>CONSOLIDATED STATEMENTS OF CHANGES IN SHAREHOLDERS' EQUITY (CAPITAL DEFICIENCY) (Parenthetical) - USD ($) $ in Thousands</t>
  </si>
  <si>
    <t>Issuance costs</t>
  </si>
  <si>
    <t>Securities purchase agreement [Member]</t>
  </si>
  <si>
    <t>CONSOLIDATED STATEMENTS OF CASH FLOWS - USD ($) $ in Thousands</t>
  </si>
  <si>
    <t>CASH FLOWS FROM OPERATING ACTIVITIES:</t>
  </si>
  <si>
    <t>Net Loss</t>
  </si>
  <si>
    <t>Adjustments required to reconcile net loss to net cash used in operating activities:</t>
  </si>
  <si>
    <t>Depreciation and amortization</t>
  </si>
  <si>
    <t>Loss from sale and disposal of fixed assets</t>
  </si>
  <si>
    <t>Changes in marketable securities and bank deposits, net</t>
  </si>
  <si>
    <t>Changes in accrued liability for employee severance benefits, net of retirement fund profit</t>
  </si>
  <si>
    <t>Share-based compensation</t>
  </si>
  <si>
    <t>Non-cash finance expenses (income), net</t>
  </si>
  <si>
    <t>Changes in operating asset and liabilities:</t>
  </si>
  <si>
    <t>Decrease (increase) in trade and other receivable</t>
  </si>
  <si>
    <t>Decrease (increase) in other non-current assets</t>
  </si>
  <si>
    <t>Increase in accounts payable and accruals</t>
  </si>
  <si>
    <t>Increase (decrease) in other liabilities</t>
  </si>
  <si>
    <t>Net cash used in operating activities</t>
  </si>
  <si>
    <t>CASH FLOWS FROM INVESTING ACTIVITIES:</t>
  </si>
  <si>
    <t>Purchase of fixed assets</t>
  </si>
  <si>
    <t>Proceeds from sale of fixed assets</t>
  </si>
  <si>
    <t>Investment in bank deposits</t>
  </si>
  <si>
    <t>Investment in marketable securities</t>
  </si>
  <si>
    <t>Proceeds from sale and maturity of marketable securities and bank deposits</t>
  </si>
  <si>
    <t>Net cash provided by (used in) investing activities</t>
  </si>
  <si>
    <t>CASH FLOWS FROM FINANCING ACTIVITIES:</t>
  </si>
  <si>
    <t>Proceeds from issuance of ordinary shares through a public offering, net of $5.2 million issuance costs</t>
  </si>
  <si>
    <t>Proceeds from issuance of ordinary shares through a securities purchase agreement, net of $39 issuance costs</t>
  </si>
  <si>
    <t>Proceeds from exercise of warrants</t>
  </si>
  <si>
    <t>Proceeds from exercise of options</t>
  </si>
  <si>
    <t>Payments in respect of BIRD loan</t>
  </si>
  <si>
    <t>Payments in respect of bank borrowings</t>
  </si>
  <si>
    <t>Net cash provided by financing activities</t>
  </si>
  <si>
    <t>INCREASE (DECREASE) IN CASH, CASH EQUIVALENTS AND RESTRICTED CASH</t>
  </si>
  <si>
    <t>EFFECT OF EXCHANGE RATE ON CASH, CASH EQUIVALENTS AND RESTRICTED CASH</t>
  </si>
  <si>
    <t>CASH, CASH EQUIVALENTS AND RESTRICTED CASH AT BEGINNING OF THE YEAR</t>
  </si>
  <si>
    <t>CASH, CASH EQUIVALENTS AND RESTRICTED CASH AT END OF THE YEAR</t>
  </si>
  <si>
    <t>SUPPLEMENTARY INFORMATION ON INVESTING AND FINANCING ACTIVITIES NOT INVOLVING CASH FLOWS:</t>
  </si>
  <si>
    <t>Cashless exercise of warrants</t>
  </si>
  <si>
    <t>Exercise of restricted share units</t>
  </si>
  <si>
    <t>Property and equipment purchases included in accounts payable and accruals</t>
  </si>
  <si>
    <t>SUPPLEMENTAL DISCLOSURE OF CASH FLOW INFORMATION:</t>
  </si>
  <si>
    <t>Cash paid for taxes</t>
  </si>
  <si>
    <t>Interest received</t>
  </si>
  <si>
    <t>Interest paid</t>
  </si>
  <si>
    <t>[1]</t>
  </si>
  <si>
    <t>Represents an amount less than $1.</t>
  </si>
  <si>
    <t>CONSOLIDATED STATEMENTS OF CASH FLOWS (Parenthetical) $ in Thousands</t>
  </si>
  <si>
    <t>Dec. 31, 2018USD ($)</t>
  </si>
  <si>
    <t>Stock issuance costs</t>
  </si>
  <si>
    <t>NATURE OF OPERATIONS</t>
  </si>
  <si>
    <t>Organization, Consolidation and Presentation of Financial Statements [Abstract]</t>
  </si>
  <si>
    <t>NOTE 1 - NATURE OF OPERATIONS Foamix Pharmaceuticals Ltd. (hereinafter “Foamix”) is an Israeli company incorporated in 2003. Foamix’s shares are publicly traded on the NASDAQ under the symbol “FOMX”, since its initial public offering (“IPO”) in September, 2014. Foamix is a Molecule Stabilizing Technology Foamix also licensed its technology under development and licensing agreements to various pharmaceutical companies for development of certain products combining Foamix's foam technology with the licensee’s proprietary drugs. In May 2014, Foamix incorporated a wholly-owned Subsidiary in the United States of America - Foamix Pharmaceuticals Inc. (hereinafter the "Subsidiary"). The Subsidiary was incorporated to assist Foamix with regard to marketing, regulatory affairs and business development relating its products and technology. Since incorporation through , 2018, Foamix and its Subsidiary (hereinafter “the Company”) incurred losses and negative cash flows from operations mainly attributable to its development efforts and has an accumulated deficit of $ . The Company has financed its operations primarily through the issuance of shares through private and public financing rounds, convertible loans and payments received under development and licensing agreements. The Company's cash and investments as of the issuance date of these financial statements, will allow the Company to fund its operating plan through at least the next 12 months. However, the Company expects to continue to incur significant research and development and other expenses related to its ongoing operations and in order to continue its future operations, the Company will need to obtain additional funding until becoming profitable. If the Company is unable to obtain such funding it will need to curtail or cease operations.</t>
  </si>
  <si>
    <t>SIGNIFICANT ACCOUNTING POLICIES</t>
  </si>
  <si>
    <t>Accounting Policies [Abstract]</t>
  </si>
  <si>
    <t xml:space="preserve">NOTE 2 - SIGNIFICANT ACCOUNTING POLICIES: a. Basis of presentation
The Company’s financial statements have been prepared in accordance with generally accepted accounting principles in the United States of America (“U.S. GAAP”). Use of estimates in the preparation of financial statement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differ from those estimates. As applicable to these financial statements, the most significant estimates and assumptions relate to clinical trial accruals.
b.
Functional currency The U.S. dollar ( “dollar”) Transactions and balances originally denominated in dollars are presented at their original amounts. Balances in non-dollar currencies are translated into dollars using historical and current exchange rates for non-monetary and monetary balances, respectively. For non-dollar transactions and other items in the statements of operations (indicated below), the following exchange rates are used: (i) for transactions - exchange rates at transaction dates or average rates; and (ii) for other items (derived from non-monetary balance sheet items such as depreciation and amortization, etc.) - historical exchange rates. Currency transaction gains and losses are presented in financial income or expenses, as appropriate.
c.
Principles of consolidation The consolidated financial statements include the accounts of Foamix and its Subsidiary. Intercompany balances and transactions including profits from intercompany sales not yet realized outside the Company, have been eliminated upon consolidation.
d.
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
e.
Bank deposits Bank deposits with original maturity dates of more than three months but at balance sheet date are less than one year are included in short-term deposits. The interest rates on the Company’s deposits range between 1.75%-3.15%. The fair value of bank deposits
f.
Marketable securities Marketable Debt Securities: Marketable debt securities are classified as available for sale and are recorded at fair value. Management determines the appropriate classification of its investments in securities at the time of purchase. Classifications of debt securities in the balance sheet are determined based on the maturity date of the securities. Dividend and interest income, including amortization of the premium and discount arising at acquisition, as well as realized gains and losses, are included in financial income. Unrealized gains, net of taxes, are reflected in other comprehensive income (loss). Unrealized losses considered to be temporary are reflected in other comprehensive income (loss); unrealized losses that are considered to be other-than-temporary are charged to income as an impairment charge. Realized gains and losses are included in financial income, net. Other-than-temporary impairment has occurred if the Company does not expect to recover the entire amortized cost basis of the debt security. If the Company does not intend to sell the impaired debt security, and it is not more likely than not it will be required to sell the debt security before the recovery of its amortized cost basis, the amount of the other-than-temporary impairment recognized in earnings, recorded in financial expense, net, is limited to the portion attributed to credit loss. The remaining portion of the other-than-temporary impairment related to other factors is recognized in other comprehensive income or loss. Marketable Equity Securities: The Company’s marketable equity securities are recorded at fair market value and, beginning January 1, 2018, following the adoption of ASU No. 2016-01, Financial Instruments—Overall (Subtopic 825-10). Unrealized gains and losses are included in other income (expense), net in the consolidated statements of operations. Prior to January 1, 2018, unrealized gains, net of taxes, were reflected in other comprehensive income (loss) and unrealized losses were reflected in other comprehensive income (loss).
g.
Derivatives
The Company purchases foreign exchange derivative financial instruments (written and purchased currency options). The transactions are designed to hedge the Company’s currency exposure. The Company recognizes all derivatives as either assets or liabilities in the consolidated balance sheet at their fair value. Changes in the fair value of derivatives that are highly effective and designated as cash flow hedges are reported as a component of other comprehensive income or loss and reclassified into earnings in the same line-item associated with the forecasted transaction and in the same periods during which the hedged transaction impacts earnings. For derivatives that qualify for hedge accounting, the cash flows associated with these derivatives are reported in the consolidated statements of cash flows consistently with the classification of cash flows from the underlying hedged items that these derivatives are hedging.
h.
Property and equipment:
1)
Property and equipment are stated at cost, net of accumulated depreciation and amortization.
2)
The Company’s property and equipment are depreciated by the straight-line method on the basis of their estimated useful life.
%
Computers
15-33
Laboratory equipment
7-20
Office furniture and equipment
7-15
Vehicles
15 Leasehold improvements are amortized by the straight-line method over the expected lease term, which is shorter than the estimated useful life of the improvements.
i.
Impairment of long-lived assets The Company tests long-lived assets for impairment whenever events or circumstances present an indication of impairment. If the sum of expected future cash flows (undiscounted and without interest charges) of the assets is less than the carrying amount of such assets, an impairment loss would be recognized. The assets would be written down to their estimated fair values, calculated based on the present value of expected future cash flows (discounted cash flows), or some other fair value measure. For the three years ended December 31, 2018 ,
j.
Allowance for doubtful accounts The Company performs ongoing credit evaluations to estimate the need for maintaining reserves for potential credit losses. An allowance for doubtful accounts is recognized on a specific basis with respect to those amounts that the Company has determined to be doubtful of collection. No allowance for doubtful accounts was recorded in the three years ended December 31, 2018.
k.
Contingencies Certain conditions may exist as of the date of the financial statements,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Management applies the guidance in ASC 450-20-25 when assessing losses resulting from contingencies. If the assessment of a contingency indicates that it is probable that a material loss has been incurred and the amount of the liability can be estimated, then the estimated liability is recorded as accrued expenses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are disclosed. Loss contingencies considered to be remote by management are generally not disclosed unless they involve guarantees, in which case the guarantees are disclosed.
l.
Share-based compensation The Company accounts for employees’ and directors’ share-based payment awards classified as equity awards using the grant-date fair value method. The fair value of share-based payment transactions is recognized as an expense over the requisite service period. As from January 1, 2017, forfeitures are recognized as they occur. The Company elected to recognize compensation costs for awards conditioned only on continued service that have a graded vesting schedule using the straight-line method based on the multiple-option award approach. When options and restricted share units (hereinafter “RSUs”) are granted as consideration for services provided by consultants and other non-employees, the grant is accounted for based on the fair value of the consideration received or the fair value of the awards issued, whichever is more reliably measurable. The fair value of the awards granted is measured on a final basis at the end of the related service period and is recognized over the related service period using the straight-line method.
m.
Revenue recognition
On January 1, 2018 the Company adopted ASU No. 2014-09, Revenue from Contracts with Customers (Topic 606). An entity only applies the five-step model to contracts when it is probable that the entity will collect the consideration it is entitled to in exchange for the goods or services it transfers to the customer, after considering any price concession expected to be provided to the customer, when applicable. At contract inception, the entity assesses the goods or services promised within each contract and determines those that are performance obligations, and assesses whether each promised good or service is distinct. The entity then recognizes as revenue the amount of the transaction price that is allocated to the respective performance obligation when (or as) the performance obligation is satisfied. The adoption of the new standards did not change the Company’s revenue recognition as the majority of the Company’s revenues in 2018 were driven from royalties from license agreements for products , .
Prior to January 1, 2018 and before the adoption of the new standard, the Company's revenues also included development services driven from the development and license agreements. Revenue recognition from those agreements were recognized as follows: The significant deliverables in the agreements between the Company and its licensees were the obligation of the Company to provide development services and the grant of an exclusive license to the specific product developed. These deliverables were combined into one single unit of accounting for revenue recognition purposes since: (i) each element did not have value on a stand-alone basis; (ii) in order to develop the combined formulation in the licensed product, the use of the Company’s propriety technology was required. Therefore, the Company was the only party capable of performing the level and type of development services required under the agreement. The Company’s development and license agreements entitle the Company to: (i) development payments, including upfront payments, cost reimbursements and payments contingent only upon passage of time (together , Revenues from Development Service Payments under development and license agreements were recognized as the services were provided. When the Company received a portion of the Development Service Payment before performance of such services, these advances were recorded as deferred revenues and recognized as revenues as services were performed. Contingent Payments were recognized when the licensee’s performance or achievement event occurred, and royalties were recognized when subsequent sales were made by the licensees.
n.
Research and development costs Research and development expenses include costs directly attributable to the conduct of research and development programs, including the cost of clinical trials, clinical trial supplies, salaries, share-based compensation expenses, payroll taxes and other employee benefits, lab expenses, consumable equipment and consulting fees. All costs associated with research and developments are expensed as incurred.
o.
Clinical trial accruals Clinical trial expenses are charged to research and development expense as incurred. The Company accrues for expenses resulting from obligations under contracts with clinical research organizations (CROs). The financial terms of these contracts are subject to negotiations, which vary from contract to contract and may result in payment flows that do not match the periods over which materials or services are provided. The Company’s objective is to reflect the appropriate trial expense in the consolidated financial statements by matching the appropriate expenses with the period in which services and efforts are expended. In the event advance payments are made to a CRO, the payments are recorded as other assets, which will be recognized as expenses as services are rendered.
p.
Income taxes:
1)
Deferred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that the deferred taxes will not be realized in the foreseeable future. Given the Company’s losses, the Company has provided a full valuation allowance with respect to its deferred tax assets.
2)
Uncertainty in income tax The Company follows a two-step approach in recognizing and measuring uncertain tax positions. The first step is to evaluate the tax position for recognition by determining if the available evidence indicates that it is more likely than not that the position will be sustained based on technical merits. If this threshold is met, the second step is to measure the tax position as the largest amount that has more than a 50% likelihood of being realized upon ultimate settlement.
q.
Loss per share Net loss per share, basic and diluted, is computed on the basis of the net loss for the year divided by the weighted average number of ordinary shares outstanding during the year. Diluted net loss per share is based upon the weighted average number of ordinary shares and of ordinary shares equivalents outstanding when dilutive. Ordinary share equivalents include outstanding stock options and warrants which are included under the treasury share method when dilutive . The following share options, RSUs and warrants were excluded from the calculation of diluted net loss per ordinary share because their effect would have been anti-dilutive for the years presented (share data):
Year ended December 31
2018
2017
2016
Outstanding share options and RSUs
4,812,800
4 , ,
2,698,875
Warrants
-
1,394 ,
1,807,800
r.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or active market data of similar or identical assets or liabilities.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s.
Concentration of credit risks Financial instruments that potentially subject the Company to concentration of credit risk consist principally of cash and cash equivalents, restricted cash, bank deposits, marketable securities and certain receivables. The Company deposits cash and cash equivalents with highly rated financial institutions and, as a matter of policy, limits the amounts of credit exposure to any single financial institution. In addition, all marketable securities carry a high rating or are government insured. The Company has not experienced any material credit losses in these accounts and does not believe it is exposed to significant credit risk on these instruments.
t.
Comprehensive loss Comprehensive loss includes, in addition to net loss, unrealized holding gains and losses , . Reclassification adjustments for gain or loss of available for sales securities are included in finance expenses net in the statement of operations .
u.
Newly issued and recently adopted accounting pronouncements: Accounting pronouncements adopted in 2018:
1)
In May 2014, the FASB issued ASU No. 2014-09, Revenue from Contracts with Customers (Topic 606), which supersedes prior revenue recognition guidance under U.S. GAAP. The core principle of ASU 2014-09 is that a company should recognize revenue when it transfers promised goods or services to customers in an amount that reflects the consideration to which the company expects to be entitled in exchange for those goods or services. ASU 2014-09 defines a five-step process that requires companies to exercise more judgment and make more estimates than under the prior guidance. These may include identifying performance obligations in the contract, estimating the amount of variable consideration to include in the transaction price, and allocating the transaction price to each separate performance obligation. The Company adopted the guidance as of January 1, 2018, under the modified retrospective method, however, as the current revenue of the Company is driven primarily from royalties as mentioned above, the Company’s adoption of the new standard did not have a material effect on its consolidated financial statements.
2)
In January 2016, the FASB issued ASU No. 2016-01, Financial Instruments—Overall (Subtopic 825-10), which addresses certain aspects of recognition, measurement, presentation, and disclosure of financial instruments. The amended guidance requires changes in the fair value of equity investments to be recognized through net income, rather than other comprehensive income. Adoption of the standard is applied through a cumulative one-time adjustment to retained earnings. This standard was adopted on January 1, 2018 and its accumulative adjustment had no material impact on the Company's consolidated financial statements. In addition, in February 2018, the FASB issued ASU No. 2018-03 which includes technical corrections and improvements to clarify the guidance in ASU No. 2016-01. This addition, adopted as of January 1, 2018, had no material impact on the Company’s consolidated financial statements.
3)
In May 2017, the FASB issued ASU No. 2017-09, Compensation - Stock Compensation (Topic 718): Scope of Modification Accounting. ASU 2017-09 was issued to provide clarity and reduce both 1) diversity in practice and 2) cost and complexity when applying the guidance in Topic 718 to a change in the terms or conditions of a share-based payment award. ASU 2017-09 provides guidance about which changes to the terms or conditions of a share-based payment award require an entity to apply modification accounting under Topic 718. The amendments in ASU 2017-09 are applied prospectively to an award modified on or after the adoption date. This standard, adopted as of January 1, 2018, had no material impact on the Company’s consolidated financial statements. Accounting pronouncements that are not yet effective and have not been early adopted by the Company:
4)
In February 2016, the FASB issued ASU No. 2016-02, Leases (Topic 842), which supersedes the existing guidance for lease accounting, Leases (Topic 840). The new standard requires lessees to record assets and liabilities on the balance sheet for all leases with terms longer than 12 months. Leases will be classified as either finance or operating, with classification affecting the pattern of expense recognition in the income statement. The Company plans to adopt the standard as of January 1, 2019 on a modified retrospective basis and will not restate comparative periods. The Company will elect the package of practical expedients permitted under the transition guidance within the new standard, which among other things, allows the Company to carryforward the historical lease classification. The Company will make an accounting policy election to keep leases with an initial term of 12 months or less off of the balance sheet. The Company expects that adoption of the standard will result in recognition of approximately $1,200 of lease assets and lease liabilities as of January 1, 2019 on the Company’s Consolidated Balance Sheets.
5)
In June 2018, the FASB issued ASU No. 2018-07, Compensation-Stock Compensation (Topic 718) Improvements to Nonemployee Share-based Payments. This ASU was issued to simplify the accounting for share-based transactions by expanding the scope of Topic 718 from only being applicable to share-based payments to employees to also include share-based payment transactions for acquiring goods and services from nonemployees. As a result, nonemployee share-based transactions will be measured by estimating the fair value of the equity instruments at the grant date, taking into consideration the probability of satisfying performance conditions. This ASU is effective for annual and interim reporting periods beginning after December 15, 2018. Early adoption is permitted. </t>
  </si>
  <si>
    <t>FAIR VALUE MEASUREMENTS</t>
  </si>
  <si>
    <t>Fair Value Disclosures [Abstract]</t>
  </si>
  <si>
    <t>NOTE 3 - FAIR VALUE MEASUREMENTS The Company’s assets and liabilities that are measured at fair value as of December 31, 2018, and December 31, 2017, are classified in the tables below in one of the three categories described in note 2r above:
December 31, 2018
Level 1
Level 2
Total
Marketable securities
$
991
$
46,229
$
47,220
Currency options designated as hedging instruments (current liability)
-
$
(3
)
$
(3
)
December 31, 2017
Level 1
Level 2
Total
Marketable securities
$
987
$
39,776
$
40,763
Currency options designated as hedging instruments (current asset)
-
$
11
$
11 The Company’s debt securities are traded in markets that are not considered to be active, but are valued based on quoted market prices, broker or dealer quotations, or alternative pricing sources with reasonable levels of price transparency. Accordingly, these assets are categorized as Level 2. Foreign exchange risk management The Company purchases and writes non-functional currency options in order to hedge the currency exposure on the Company’s cash flow. The currency hedged items are denominated in New Israeli Shekel (NIS). The purchasing and writing of options is part of a comprehensive currency hedging strategy with respect to salary and rent expenses denominated in NIS. These transactions are at zero cost for periods of up to one year. The counterparties to the derivatives are major banks in Israel. As of December 31, 2018, the total hedged amount was NIS 12.8 million. The derivative liability, in the amount of $3 as of December 31, 2018, qualifies as hedge accounting. As of December 31, 2018, the Company has a lien in the amount of $268 on the Company’s marketable securities and a lien in the amount $250 on the Company’s checking account, in respect of bank guarantees granted in order to secure the hedging transactions.</t>
  </si>
  <si>
    <t>MARKETABLE SECURITIES</t>
  </si>
  <si>
    <t>Investments, Debt and Equity Securities [Abstract]</t>
  </si>
  <si>
    <t>NOTE 4 - MARKETABLE SECURITIES Marketable securities as of December 31, 2018, and December 31, 2017 consist mainly of debt and mutual funds securities. The debt securities are classified as available-for-sale and are recorded at fair value. Changes in fair value, net of taxes (if applicable), are reflected in other comprehensive loss. Realized gains and losses on sales of the securities, as well as premium or discount amortization, are included in the consolidated statement of operations as finance income or expenses. As of January 1, 2018, following the adoption of ASU No. 2016-01, Financial Instruments—Overall (Subtopic 825-10), equity securities with readily determinable fair value are measured at fair value. The changes in the fair value of equity investments are recognized through net income. Adoption of the standard was applied through a cumulative one-time adjustment of $35 to the accumulated deficit. T
December 31
2018
2017
Israeli mutual funds
$
991
$
987
Certificates of deposit
2,773
17,206
U.S Government and agency bonds
25,215
22,570
U.S Treasury bills
18,241
-
Total
$
47,220
$
40,763 At December 31, 2018 and 2017, the fair value, cost and gross unrealized holding gains and losses of the marketable securities owned by the Company were as follows:
December 31, 2018
Fair
Cost or Amortized cost
Gross unrealized
Gross unrealized
Certificates of deposit
$
2,773
$
2,790
$
17
$
-
U.S Government and agency bonds
25,215
25,236
22
1
U.S Treasury bills
18,241
18,243
3
1
Total
$
46,229
$
46,269
$
42
$
2
December 31, 2017
Fair
Cost or Amortized cost
Gross unrealized
Gross unrealized
Israeli mutual funds
$
987
$
952
$
-
$
35
Certificates of deposit
17,206
17,243
38
1
U.S. Government and agency bonds
22,570
22,638
68
-
Total
$
40,763
$
40,833
$
106
$
36 As of December 31, 2018, the unrealized losses attributed to the Company’s marketable securities were primarily due to credit spreads and interest rate movements. The Company has considered factors regarding other than temporary impaired securities and determined that there are no securities with impairment that is other than temporary as of December 31, 2018, and December 31, 2017. As of December 31, 2018, and 2017, the Company’s debt securities had the following maturity dates:
Market value
December 31
2018
2017
Due within one year
$
46,079
$
31,244
1 to 2 years
150
8,380
2 to 3 years
-
152
Total
$
46,229
$
39,776
During the years ended December 31, 2018 and 2017, the Company received proceeds of $32,247 and $43,079, respectively upon the sale and maturity of marketable securities. $401 and $433 of the Company’s marketable securities were restricted as of December 31, 2018, and 2017, respectively, due to a lien in respect of bank guarantees granted to secure hedging transaction and the Company’s rent agreement. Refer to note 7 and note 3.</t>
  </si>
  <si>
    <t>PROPERTY AND EQUIPMENT</t>
  </si>
  <si>
    <t>Property, Plant and Equipment [Abstract]</t>
  </si>
  <si>
    <t>NOTE 5 - PROPERTY AND EQUIPMENT
December 31
2018
2017
Cost:
Leasehold improvements
$
978
$
902
Computers and software
515
299
Laboratory equipment
1,399
1,257
Furniture
245
288
Vehicles
82
106
3,219
2,852
Less:
Accumulated depreciation and amortization
984
810
Property and Equipment, net
$
2,235
$
2,042
Depreciation and amortization expense totaled $319, $221 and $143 for the years ended December 31, 2018, December 31, 2017 and December 31, 2016, respectively. During the years ended December 31, 2018, December 31, 2017 and December 31, 2016, the Company disposed of fixed assets in the net amount of $42, $104 and $16, respectively. Loss from sales of fixed assets for the years ended December 31, 2018 and December 31, 2017 was $2 and $30, respectively.</t>
  </si>
  <si>
    <t>EMPLOYEE SEVERANCE BENEFITS</t>
  </si>
  <si>
    <t>Retirement Benefits [Abstract]</t>
  </si>
  <si>
    <t>NOTE 6 - EMPLOYEE SEVERANCE BENEFITS The Company's liability for severance pay for its Israeli employees is calculated pursuant to Israeli severance pay law based on the most recent salary of the employee multiplied by the number of years of employment, as of the balance sheet date, less amounts funded in each employee’s severance fund. Such liability is recorded on the Company’s balance sheet under “Liability for employee severance benefits” as if it were payable at each balance sheet date on an undiscounted basis. The Company partially secures this liability by purchasing insurance policies or establishing dedicated severance accounts within the relevant employees’ pension funds, and making monthly deposits under such policies or into such accounts. The value of these policies is recorded as an asset in the Company's balance sheet. During 2014, all of the Israeli employees agreed to the terms of Section 14 of the Israeli Severance Pay Law, 1963, according to which all deposits in the pension fund and/or with the insurance company, thereafter, exempt the Company from any additional obligation. These deposits are accounted as defined contribution payments and therefore not recorded on the Company’s balance sheet. Once the employees agreed to the terms of Section 14, all amounts funded on behalf of the employees were released to their full ownership. The liability for employee severance benefits as of December 31, 2018, The amount of severance payment expenses to Israel employees were $592, $569 and $407 for the years ended December 31, 2018, December 31, 2017 and December 31, 2016, respectively. Beginning September 2017, the Company has retirement savings plans available to all employees of the Subsidiary, which are intended to qualify as deferred compensation plans under Section 401(k) of the Internal Revenue Code (the “401(k) Plans”). The Company made contributions to these 401(k) Plans during the years ended December 31, 2018 and December 31, 2017 of approximately $84 and $35, respectively. During 2019, the Company expects to deposit approximately $930 with respect to employee’s severance benefits</t>
  </si>
  <si>
    <t>COMMITMENTS</t>
  </si>
  <si>
    <t>Commitments and Contingencies Disclosure [Abstract]</t>
  </si>
  <si>
    <t>NOTE 7 - COMMITMENTS Lease agreement The Company leases office space for its headquarters and research and development facilities in Israel and the United States of America under several lease agreements. The lease agreements for the facilities in Israel are linked to the Israeli CPI and expire in December 2020. The lease agreement in the United States is due to expire during March 2019; however, the company has the option to renew the lease for an additional three years. In July 2017, the Company has entered into operating lease agreement in connection with a number of vehicles. The lease periods are generally for three years and the payments are linked to the Israeli CPI. To secure the terms of the lease agreements, the Company has made certain prepayments to the leasing company, representing approximately three months of lease payments. These amounts have been recorded as other non-current assets. Operating lease expenses for the years ended December 31, 2018, December 31, 2017 and December 31, 2016, are as follows:
Year Ended December 31
2018
2017
2016
Office lease expenses
$
772
$
645
$
358
Vehicles lease expenses
$
100
$
22
$
- Future minimum lease commitments under non-cancelable operating lease agreements are as follows:
2019
$
746
2020
682
2021 and thereafter
21
Total
$
1,449 The Company has a lien in the amount of $133 on the Company’s marketable securities in respect of bank guarantees granted in order to secure the lease agreements.</t>
  </si>
  <si>
    <t>LOANS</t>
  </si>
  <si>
    <t>Debt Disclosure [Abstract]</t>
  </si>
  <si>
    <t>NOTE 8 - LOANS:
a.
Loan from the BIRD During the second quarter of 2016, the Company repaid the loan received from the Israel United States Binational Industrial Research and Development Foundation (the "BIRD foundation") upon the completion of a certain clinical development. The loan, received in instalments between 2008 and 2011, was denominated in U.S. dollars and linked to the U.S. Consumer Price Index.
b.
Bank borrowings During 2014, the Company entered into several finance agreements with a bank in order to finance the purchase of vehicles (hereinafter “the Loans”). The Loans were denominated in NIS and bear interest at a rate per annum equal to Prime minus 0.5%. The Loans were fully repaid during 2017.</t>
  </si>
  <si>
    <t>SHARE CAPITAL</t>
  </si>
  <si>
    <t>Stockholders' Equity Note [Abstract]</t>
  </si>
  <si>
    <t xml:space="preserve">NOTE 9 - SHARE CAPITAL:
a.
Rights of the Company’s ordinary shares Each ordinary share is entitled to one vote. The holders of ordinary shares are also entitled to receive dividends whenever funds are legally available, when and if declared by the Board of Directors. Since its inception, the Company has not declared any dividends.
b.
Public offerings On September 30, 2016, the Company completed a public offering in which 5,700,000 ordinary shares were sold at a price of $9.50 per share. On October 28, 2016, the underwriters partially exercised their ‘green shoe’ option and purchased additional ordinary shares. On September 18, 2018, the Company completed a public offering in which 11,670,000 ordinary shares were sold at a price of $6.00 per share. Upon closing of the offering, the underwriters exercised their ‘green shoe’ option at full and purchased 1,750,500 additional ordinary shares. The net proceeds, including the underwriters' option, were approximately $75,356, after deducting underwriter’s discounts, commissions and other offering expenses.
c.
Securities Purchase Agreement On April 13, 2018, the Company entered into a Securities Purchase Agreement with an existing investor pursuant to which the Company agreed to issue and sell, in a registered offering, an aggregate of 2,940,000 ordinary shares at a purchase price of $5.50 per share. The net proceeds from the offering were $16,131 after deducting transaction expenses. The closing of the issuance and sale of these shares took place on April 16, 2018.
d.
Warrants Each warrant could have been exercised for one ordinary share at an exercise price of $5.04 per share or through a cashless exercise. During the years ended December 31, 2018, December 31, 2017 and December 31, 2016, 1,394,558, 413,242 and 257,137 warrants were exercised into 178,468, 191,793 and 257,137 ordinary shares, respectively. As defined in the warrant agreement dated May and June 2014, the warrants were exercisable until May 13, 2018. On this date all outstanding warrants were automatically exercised by the warrant holder on a net issuance basis.
e.
Share-based compensation In May 2015, the Company's board of directors approved a new option plan (the "Plan") replacing the previous plan approved in 2009. The Plan initially included a pool of 2,690,694 ordinary shares for grant to Company employees, consultants, directors and other service providers. During the years ended December 31, 2016 and December 31, 2017, the Board of Directors approved an accumulated increase of 2,900,000 ordinary shares to the Plan. As of December 31, 2018, 1,179,346 shares remain available for grant under the Plan. The The fair value of each option granted is estimated using the Black-Scholes option pricing method. The volatility is based on a combination of the Company’s historical volatility, historical volatilities of companies in comparable stages as well as companies in the industry, by statistical analysis of daily share pricing model. The risk-free interest rate assumption is based on observed interest rates appropriate for the expected term of the options granted in dollar terms. The Company’s management uses the contractual term or its expectations, as applicable, of each option as its expected life. The expected term of the options granted represents the period of time that granted options are expected to remain outstanding. Options and RSUs granted to employees and directors:
In the years ended December 31, 2018, December 31, 2017 and December 31, 2016, the Company granted options as follows:
Year ended December 31, 2018
Award amount
Exercise price range
Vesting period
Expiration
Employees:
Options
721,530
$4.06- $6.4
4 years
10 years
RSU
201,844
-
4 years
-
Directors:
Options
174,373
$5.02- $5.06
1 years
10 years
RSU
14,829
-
3 years
-
Year ended December 31, 2017
Award amount
Exercise price range
Vesting period
Expiration
Employees:
Options
1,162,558
$5.22- $10.31
4 years
10 years
RSU
350,694
-
4 years
-
Directors:
Options
189,709
$4.69- $4.76
4 years
10 years
RSU
19,397
-
4 years
-
Year ended December 31, 2016
Award amount
Exercise price range
Vesting period
Expiration
Employees:
Options
715,310
$6.04- $8.54
4 years
10 years
RSU
25,000
-
4 years
-
Directors:
Options
24,000
$7.09
3 years
10 years
The fair value of options and RSUs granted during 2018, 2017 and 2016 was $3,953, $8,510 and $2,816, respectively. The fair value of RSUs granted to employees and directors is based on the share price on grant date and was computed using the Black-Scholes model. The underlying data used for computing the fair value of the options are as follows:
Year ended December 31
2018
2017
2016
Value of ordinary share
$4.09-$5.99
$4.44-$10.12
$5.9-$8.35
Dividend yield
0
%
0
%
0
%
Expected volatility
61%-62.6
%
58.41%-61.7
%
60.3%-63.2
%
Risk-free interest rate
2.75%-2.87
%
1.97%-2.16
%
1.25%-1.86
%
Expected term
6 years
6 years
6 years
The total unrecognized share-based compensation cost at December 31, 2018 is $8, 242 Options and RSUs granted to consultants and service providers: During the years ended December 31, 2018 and 2017 there were no grants of options and RSUs to consultants and service providers. In the year ended December 31, 2016, the Company granted options as follows:
Year ended December 31, 2016
Award amount
Exercise price range
Vesting period
Expiration
Options
4,800
$
6.34
4 years
10 years
The fair value of options and RSUs granted to consultants during the year ended December 31, 2016 was $42. The fair value of options granted during 2016, was computed using the Black-Scholes model. The underlying data used for computing the fair value of the options are as follows:
December 31
2016
Value of ordinary share
$11.1
Dividend yield
0
%
Expected volatility
64.8
%
Risk-free interest rate
2.38
%
Expected term
9 years Modification of share-based compensation: In June, 2017, the Company entered into new agreements with Dr. Dov Tamarkin and Mr. Meir Eini to serve as consultants, following their resignation from their roles as Chief Executive Officer and Chief Innovation Officer of the Company (see also Note 13), pursuant to which all options and RSUs previously awarded to Dr. Tamarkin and Mr. Eini were to remain outstanding and continue to vest as though they remained employed by the Company through each applicable vesting date. In addition to the agreements above, during 2017, the Company entered into a similar agreement with another employee who become a consultant to the Company. Pursuant to the agreement all options and RSUs previously awarded to the employee were to remain outstanding and continue to vest as though he remained employed by the Company through each applicable vesting date, as long as he remained a consultant to the Company. On May 31, 2018 the consultant’s agreement was terminated and all unvested awards were forfeited. The retention of the options and RSUs was considered a Type III modification for share-based compensation, and, as a result, during the year ended December 31, 2017, the Company reversed all expense previously recorded for these retained awards in the amount of $2,037 and recorded the additional compensation expense in the amount of $1,058 over the new requisite service period. On January 1, 2018, the Company and Dr. Tamarkin agreed to terminate the consulting agreement signed in June 2017. Pursuant to the termination, the Board of Directors resolved that all options and RSUs previously granted to Dr. Tamarkin shall continue to vest and may be exercised until their expiration date. The retention of the options and RSUs was considered an additional Type III modification. As a result, on January 1, 2018, the Company remeasured the fair value of all outstanding options and RSUs granted to Dr. Tamarkin and recognized the fair value of the unvested options and RSUs as an immediate expense. The compensation expenses recorded on January 1, 2018, were $239. Following changes in circumstances, including Mr. Eini’s resignation from his position as an observer to the Board of Directors, the Company reassessed the services provided by Mr. Eini and concluded they are not substantive in comparison to the value of the equity awards he received. Therefore, in January 2018, all expenses related to the awards previously granted to Mr. Eini were measured and the unrecognized amount of the fair value was fully recognized. The compensation expenses recorded in January 2018, were $494. On November 19, 2018, the Company entered into a retirement agreement with one of its Directors pursuant to which all options previously awarded will remain outstanding and continue to vest throughout the vesting period subject to shareholders approval. The retention of the options was considered a Type III modification. As a result, on November 19, 2018 the Company reversed all expense previously recorded for the unvested retained awards in the amount of $90 and recorded the new compensation expense in the amount of $47 as an immediate expense. Summary of outstanding and exercisable options and RSUs: The following table summarizes the number of options outstanding for the years ended December 31, 2018, December 31, 2017 and December 31, 2016, and related information:
Employees and directors
Consultants and service providers
Number of options
USD (1)
Number of options
USD (1)
Outstanding at January 1, 2016
1,727,226
$
5.41
147,875
$
3.24
Granted
739,310
6.55
4,800
6.34
Forfeited
(20,000
)
6.66
(15,625
)
7.98
Exercised
(69,444
)
1.64
-
-
Outstanding at December 31, 2016
2,377,092
$
5.87
137,050
$
2.81
Granted
1,352,267
7.47
-
-
Forfeited
(39,213
)
7.93
(8,800
)
8.40
Exercised
(61,881
)
2.63
-
-
Re-designated (2)
(252,210
)
7.71
252,210
7.71
Outstanding at December 31, 2017
3,376,055
$
6.41
380,460
$
5.93
Granted
895,903
5.61
-
-
Forfeited
(150,240
)
7.98
(41,697
)
8.12
Exercised
(24,625
)
1.92
(67,500
)
0.05
Outstanding at December 31, 2018
4,097,093
$
6.20
271,263
$
7.05
(1)
Weighted average price per share
(2)
Pursuant to change in status of grantees from ‘employee’ and ‘director’ to ‘consultant’ during the reporting period.
The following table summarizes the number of RSUs outstanding for the years ended December 31, 2018 , December 31, 2017 6
Employees and directors
Consultants and service providers
Number of RSUs
Outstanding at January 1, 2016
186,800
63,050
Awarded
25,000
-
Vested
(69,117
)
(21,000
)
Outstanding at December 3 6
142,683
42,050
Awarded
370,091
-
Forfeited
(4,025
)
(550
)
Vested
(43,038
)
(33,625
)
Re-designated (1)
(78,120
)
78,120
Outstanding at December 31, 2017
387,591
85,995
Awarded
216,673
-
Forfeited
(11,746
)
(12,150
)
Vested
(161,648
)
(60,271
)
Outstanding at December 31, 2018
430,870
13,574
(1)
Pursuant to change in status of grantees from ‘employee’ and ‘director’ to ‘consultant’ during the reporting period. The following tables summarizes information concerning outstanding and exercisable options as of December 31, 2018:
December 31, 2018
Options outstanding
Options exercisable
Number of
Weighted
Number of
Weighted
options
average
options
Average
Exercise
outstanding
remaining
exercisable
Remaining
prices per
at end of
contractual
at end of
contractual
share (USD)
year
Life
year
Life
0.062-1.312
200,625
0.90
200,625
0.90
1.92
227,400
2.97
227,400
2.97
4.056-4.760
339,709
9.15
59,284
8.53
5.022-5.879
1,067,235
8.13
521,344
7.41
6.04-6.77
1,183,803
7.86
522,254
6.88
7.09-8.544
719,514
6.82
529,042
6.72
10.217-11.868
630,070
7.86
325,770
7.68
4,368,356
2,385,719 The aggregate intrinsic value of the total of both the outstanding and exercisable options as of December 31, 2018, is $964. Share-based compensation expenses: The following table illustrates the effect of share-based compensation on the statements of operations:
Year ended December 31
2018
2017
2016
Cost of revenues
$
-
$
2
$
3
Research and development expenses
2,054
1,711
1,135
Selling, general and administrative
3,266
2,453
1,774
$
5,320
$
4,166
$
2,912 </t>
  </si>
  <si>
    <t>INCOME TAX</t>
  </si>
  <si>
    <t>Income Tax Disclosure [Abstract]</t>
  </si>
  <si>
    <t xml:space="preserve">NOTE 10 - INCOME TAX: The Company is taxed under Israel and the United States of America tax laws:
a.
Tax rates:
1)
Income from Israel was taxed at the corporate tax rate of 25% in 2016, 24% in 2017, and 23% in 2018 and thereafter.
2)
Effective January 1, 2018, the U.S. Tax Cuts and Jobs Act, reduced the U.S. statutory tax rate from 35% in 2017 and 2016 to 21%. The relevant state tax rate for 2018, 2017 and 2016 was 9%.
b.
Tax Foamix has tax assessments that are considered to be final through tax year 2013.
c.
Tax benefits under the Law for Encouragement of Industry (Taxation), 1969 Foamix believes that it currently qualifies as an "Industrial Company" under the above law. As such it is entitled to certain tax benefits, mainly the right to deduct share issuance costs over three years for tax purposes in the event of a public offering. Foamix utilizes this tax benefit.
d.
Losses for tax purposes carried forward to future years As of December 31, 2018, Foamix had approximately $146.7 million of net carry forward tax losses in Israel, which are available to reduce future taxable income with no limited period of use. During 2018 the subsidiary incurred $0.4 million of net carry forward tax losses in the United States to reduce future taxable income with no limited period of use.
e.
Subsidiary tax liability During 2018, 2017 and 2016, the US Subsidiary incurred a tax expense in the amount of $212, $1,164 and $387, respectively.
f.
Deferred income taxes:
December 31,
2018
2017
In respect of:
Net operating loss carry forward
$
33,859
$
20,385
Research and development
12,932
9 ,
Share based compensation
957
433
Other
164
175
Less - valuation allowance
(47,912
)
(30 ,
)
Net deferred tax assets
$
-
$
- Realization of deferred tax assets is contingent upon sufficient future taxable income during the period that deductible temporary differences and carry forward losses are expected to be available to reduce taxable income. As the achievement of required future taxable income is not likely, the Company recorded a full valuation allowance. Deferred tax has not been provided on taxes that would apply in the event of disposal of the investments in the Subsidiary, as it is the Company’s intention to hold this investment and not to realize it. Foamix may incur an additional tax liability in the event of an inter-company dividend distribution from its Subsidiary; no additional deferred taxes have been provided, since it is the Company’s policy not to distribute in the foreseeable future, dividends which would result in additional tax liability. Following is a reconciliation of the theoretical tax benefit, assuming all income is taxed at the statutory corporate tax rate applicable to Israeli corporations, and the actual tax expense:
Year ended December 31
2018
2017
2016
Loss before income taxes
$
73,951
$
64,551
$
28,949
Theoretical tax benefit on the above amount
(17,009
)
(15,492
)
(7,237
)
Decrease (increase) in tax refund resulting from:
Reduction and different corporate tax rates
(101
)
711
1,965
Non-deductible expenses and other permanent differences, mainly share based compensation expenses and issuance costs
(84
)
80
(491
)
Uncertain tax position
(98
)
988
-
Net change in valuation allowance
17,063
14,858
5,777
Other
441
19
373
Actual tax expense
$
212
$
1,164
$
387
g.
Uncertain tax positions: ASC No. 740, Income Taxes, requires significant judgment in determining what constitutes an individual tax position as well as assessing the outcome of each tax position. Changes in judgment as to recognition or measurement of tax positions can materially affect the estimate of the effective tax rate and consequently, affect the operating results of the Company. The following table summarizes the activity of the Company unrecognized tax benefits:
Balance at January 1, 2017
$
-
Increase in uncertain tax positions for the current year
988
Balance at December 31, 2017
$
988
Decrease in uncertain tax positions for the current year
(98
)
Balance at December 31, 2018
$
890
h.
Roll forward of valuation allowance:
Balance at January 1, 2016
$
10,214
Additions
5,777
Balance at December 31, 2016
$
15 ,
Additions
14,858
Balance at December 31, 2017
$
30,849
Additions
17,063
Balance at December 31, 2018
$
47,912 </t>
  </si>
  <si>
    <t>SUPPLEMENTARY FINANCIAL STATEMENT INFORMATION</t>
  </si>
  <si>
    <t>Supplementary Financial Statement Information: [Abstract]</t>
  </si>
  <si>
    <t>NOTE 11 - SUPPLEMENTARY FINANCIAL STATEMENT INFORMATION: Balance sheets:
December 31
2018
2017
a. Account receivable -
Institutions
$
446
$
91
Prepaid expenses
450
588
Other
103
93
$
999
$
772
b. Accounts payable and accruals -
Accrued expenses
$
351
$
1,622
Payroll and related institutions
1,166
872
Bonus accrual
2,332
1,166
Other
292
70
$
4,141
$
3,730 Statements of operations :
c.
Revenues
In the years ended December 31, 2017 and 2016, the Company’s revenues were driven virtually all from one main customer. Based on the agreement with this customer, the Company is entitled to royalty payments with respect to sales of a product developed by the customer in collaboration with the Company (“the Product”). During 2018, a new customer acquired the Product and assumed all rights and responsibilities under the initial agreement. In the year ended December 31, 2018, virtually all revenues were driven from these two customers. The following table provides a breakdown of the Company’s net revenues:
Year ended December 31
2018
2017
2016
Development Service Payments
$
62
$
140
$
63
Contingent Payments
-
-
2,500
Royalties
3,533
3,529
2,964
Total revenues
$
3,595
$
3,669
$
5,527
d.
Finance income,
Year ended December 31
2018
2017
2016
Finance expenses:
Finance expenses on BIRD loan
$
-
$
-
$
243
Foreign exchange losses, net
27
57
-
Other expenses
17
14
17
Total finance expenses
44
71
260
Finance income:
Gains from securities, net
(688
)
(602
)
(401
)
Interest on bank deposits
(297
)
(532
)
(536
)
Foreign exchange gains, net
-
-
(24
)
Total finance income
(985
)
(1,134
)
(961
)
$
(941
)
$
(1,063
)
$
(701
)</t>
  </si>
  <si>
    <t>ENTITY-WIDE DISCLOSURE</t>
  </si>
  <si>
    <t>Segment Reporting [Abstract]</t>
  </si>
  <si>
    <t xml:space="preserve">NOTE 12 - ENTITY-WIDE DISCLOSURE:
a.
Net revenues by geographic area were as follows:
Year ended December 31
2018
2017
2016
Germany
$
2,467
$
3,529
$
5,464
United States
62
140
14
France
-
-
49
Denmark
1,066
-
-
Total revenues
$
3,595
$
3,669
$
5,527
b.
Revenues from principal customers
Year ended December 31
2018
2017
2016
Customer A
$
2,467
$
3,529
$
5,464
Customer B
$
1,066
$
-
$
- </t>
  </si>
  <si>
    <t>RELATED PARTY TRANSACTIONS</t>
  </si>
  <si>
    <t>Related Party Transactions [Abstract]</t>
  </si>
  <si>
    <t>NOTE 13 - RELATED PARTY TRANSACTIONS In June 2017, the Company entered into new agreements with Dr. Dov Tamarkin and Mr. Meir Eini pursuant to their resignation from their roles as Chief Executive Officer and Chief Innovation Officer of the Company, respectively, effective as of June 29, 2017. As part of the agreements, as of July 1, 2017, Dr. Tamarkin and Mr. Eini began to serve as consultants to the Company. In addition, Dr. Tamarkin and Mr. Eini retained all outstanding stock options and RSUs and were entitled to cash severance payments in the total amount of $1,800. In January 2018, Dr. Tamarkin reached an agreement with the Company pursuant to which he discontinued his services as Chief Scientific Advisor to the Company and resigned from his position as a Director on the board of directors of the Company. However, the board agreed that all of options and RSUs previously granted to Dr. Tamarkin will continue to vest and may be exercised until their expiration date (see note 9e). In addition, in May 2018, the shareholders approved an addition, special, one-time cash payment of $193. This cash payment was a conversion of 137,428 options and 45,750 restricted share units included, but not granted, in Dr. Tamarkin’s initial retirement agreement. In November 2018, the Company entered into a retirement agreement with one of its directors. Pursuant to the agreement and subject to shareholders approval, the director shall receive one-time compensation of $50 and will retain all of his equity awards (see note 9e).</t>
  </si>
  <si>
    <t>Supplemental Financial Information</t>
  </si>
  <si>
    <t>Quarterly Financial Information Disclosure [Abstract]</t>
  </si>
  <si>
    <t xml:space="preserve">Supplemental Financial Information Unaudited selected quarterly financial results for the years ended December 31, 2018 and 2017 were as follows:
2018
2017
First Quarter
Second Quarter
Third Quarter
Fourth Quarter
First Quarter
Second Quarter
Third Quarter
Fourth Quarter
Revenues
$
906
$
964
$
865
$
860
$
927
$
798
$
901
$
1,043
Cost of revenues
-
-
-
-
-
-
11
2
Gross profit
906
964
865
860
927
798
890
1,041
Operating loss
25,720
18,787
15,586
14,799
14,570
16,593
17,828
16,623
Loss per share basic and diluted
$
0.69
$
0.46
$
0.38
$
0.26
$
0.39
$
0.44
$
0.47
$
0.46 </t>
  </si>
  <si>
    <t>SIGNIFICANT ACCOUNTING POLICIES (Policies)</t>
  </si>
  <si>
    <t>Basis of presentation</t>
  </si>
  <si>
    <t>a. Basis of presentation
The Company’s financial statements have been prepared in accordance with generally accepted accounting principles in the United States of America (“U.S. GAAP”). Use of estimates in the preparation of financial statement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differ from those estimates. As applicable to these financial statements, the most significant estimates and assumptions relate to clinical trial accruals.</t>
  </si>
  <si>
    <t>Functional currency</t>
  </si>
  <si>
    <t>b.
Functional currency The U.S. dollar ( “dollar”) Transactions and balances originally denominated in dollars are presented at their original amounts. Balances in non-dollar currencies are translated into dollars using historical and current exchange rates for non-monetary and monetary balances, respectively. For non-dollar transactions and other items in the statements of operations (indicated below), the following exchange rates are used: (i) for transactions - exchange rates at transaction dates or average rates; and (ii) for other items (derived from non-monetary balance sheet items such as depreciation and amortization, etc.) - historical exchange rates. Currency transaction gains and losses are presented in financial income or expenses, as appropriate.</t>
  </si>
  <si>
    <t>Principles of consolidation</t>
  </si>
  <si>
    <t>c.
Principles of consolidation The consolidated financial statements include the accounts of Foamix and its Subsidiary. Intercompany balances and transactions including profits from intercompany sales not yet realized outside the Company, have been eliminated upon consolidation.</t>
  </si>
  <si>
    <t>d.
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t>
  </si>
  <si>
    <t>Bank deposits</t>
  </si>
  <si>
    <t xml:space="preserve">e.
Bank deposits Bank deposits with original maturity dates of more than three months but at balance sheet date are less than one year are included in short-term deposits. The interest rates on the Company’s deposits range between 1.75%-3.15%. The fair value of bank deposits </t>
  </si>
  <si>
    <t>Marketable securities</t>
  </si>
  <si>
    <t>f.
Marketable securities Marketable Debt Securities: Marketable debt securities are classified as available for sale and are recorded at fair value. Management determines the appropriate classification of its investments in securities at the time of purchase. Classifications of debt securities in the balance sheet are determined based on the maturity date of the securities. Dividend and interest income, including amortization of the premium and discount arising at acquisition, as well as realized gains and losses, are included in financial income. Unrealized gains, net of taxes, are reflected in other comprehensive income (loss). Unrealized losses considered to be temporary are reflected in other comprehensive income (loss); unrealized losses that are considered to be other-than-temporary are charged to income as an impairment charge. Realized gains and losses are included in financial income, net. Other-than-temporary impairment has occurred if the Company does not expect to recover the entire amortized cost basis of the debt security. If the Company does not intend to sell the impaired debt security, and it is not more likely than not it will be required to sell the debt security before the recovery of its amortized cost basis, the amount of the other-than-temporary impairment recognized in earnings, recorded in financial expense, net, is limited to the portion attributed to credit loss. The remaining portion of the other-than-temporary impairment related to other factors is recognized in other comprehensive income or loss. Marketable Equity Securities: The Company’s marketable equity securities are recorded at fair market value and, beginning January 1, 2018, following the adoption of ASU No. 2016-01, Financial Instruments—Overall (Subtopic 825-10). Unrealized gains and losses are included in other income (expense), net in the consolidated statements of operations. Prior to January 1, 2018, unrealized gains, net of taxes, were reflected in other comprehensive income (loss) and unrealized losses were reflected in other comprehensive income (loss).</t>
  </si>
  <si>
    <t>Derivatives</t>
  </si>
  <si>
    <t>g.
Derivatives
The Company purchases foreign exchange derivative financial instruments (written and purchased currency options). The transactions are designed to hedge the Company’s currency exposure. The Company recognizes all derivatives as either assets or liabilities in the consolidated balance sheet at their fair value. Changes in the fair value of derivatives that are highly effective and designated as cash flow hedges are reported as a component of other comprehensive income or loss and reclassified into earnings in the same line-item associated with the forecasted transaction and in the same periods during which the hedged transaction impacts earnings. For derivatives that qualify for hedge accounting, the cash flows associated with these derivatives are reported in the consolidated statements of cash flows consistently with the classification of cash flows from the underlying hedged items that these derivatives are hedging.</t>
  </si>
  <si>
    <t>Property and equipment</t>
  </si>
  <si>
    <t>h.
Property and equipment:
1)
Property and equipment are stated at cost, net of accumulated depreciation and amortization.
2)
The Company’s property and equipment are depreciated by the straight-line method on the basis of their estimated useful life.
%
Computers
15-33
Laboratory equipment
7-20
Office furniture and equipment
7-15
Vehicles
15 Leasehold improvements are amortized by the straight-line method over the expected lease term, which is shorter than the estimated useful life of the improvements.</t>
  </si>
  <si>
    <t>Impairment of long-lived assets</t>
  </si>
  <si>
    <t>i.
Impairment of long-lived assets The Company tests long-lived assets for impairment whenever events or circumstances present an indication of impairment. If the sum of expected future cash flows (undiscounted and without interest charges) of the assets is less than the carrying amount of such assets, an impairment loss would be recognized. The assets would be written down to their estimated fair values, calculated based on the present value of expected future cash flows (discounted cash flows), or some other fair value measure. For the three years ended December 31, 2018 ,</t>
  </si>
  <si>
    <t>Allowance for doubtful accounts</t>
  </si>
  <si>
    <t>j.
Allowance for doubtful accounts The Company performs ongoing credit evaluations to estimate the need for maintaining reserves for potential credit losses. An allowance for doubtful accounts is recognized on a specific basis with respect to those amounts that the Company has determined to be doubtful of collection. No allowance for doubtful accounts was recorded in the three years ended December 31, 2018.</t>
  </si>
  <si>
    <t>Contingencies</t>
  </si>
  <si>
    <t>k.
Contingencies Certain conditions may exist as of the date of the financial statements,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Management applies the guidance in ASC 450-20-25 when assessing losses resulting from contingencies. If the assessment of a contingency indicates that it is probable that a material loss has been incurred and the amount of the liability can be estimated, then the estimated liability is recorded as accrued expenses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are disclosed. Loss contingencies considered to be remote by management are generally not disclosed unless they involve guarantees, in which case the guarantees are disclosed.</t>
  </si>
  <si>
    <t>l.
Share-based compensation The Company accounts for employees’ and directors’ share-based payment awards classified as equity awards using the grant-date fair value method. The fair value of share-based payment transactions is recognized as an expense over the requisite service period. As from January 1, 2017, forfeitures are recognized as they occur. The Company elected to recognize compensation costs for awards conditioned only on continued service that have a graded vesting schedule using the straight-line method based on the multiple-option award approach. When options and restricted share units (hereinafter “RSUs”) are granted as consideration for services provided by consultants and other non-employees, the grant is accounted for based on the fair value of the consideration received or the fair value of the awards issued, whichever is more reliably measurable. The fair value of the awards granted is measured on a final basis at the end of the related service period and is recognized over the related service period using the straight-line method.</t>
  </si>
  <si>
    <t>Revenue recognition</t>
  </si>
  <si>
    <t>m.
Revenue recognition
On January 1, 2018 the Company adopted ASU No. 2014-09, Revenue from Contracts with Customers (Topic 606). An entity only applies the five-step model to contracts when it is probable that the entity will collect the consideration it is entitled to in exchange for the goods or services it transfers to the customer, after considering any price concession expected to be provided to the customer, when applicable. At contract inception, the entity assesses the goods or services promised within each contract and determines those that are performance obligations, and assesses whether each promised good or service is distinct. The entity then recognizes as revenue the amount of the transaction price that is allocated to the respective performance obligation when (or as) the performance obligation is satisfied. The adoption of the new standards did not change the Company’s revenue recognition as the majority of the Company’s revenues in 2018 were driven from royalties from license agreements for products , .
Prior to January 1, 2018 and before the adoption of the new standard, the Company's revenues also included development services driven from the development and license agreements. Revenue recognition from those agreements were recognized as follows: The significant deliverables in the agreements between the Company and its licensees were the obligation of the Company to provide development services and the grant of an exclusive license to the specific product developed. These deliverables were combined into one single unit of accounting for revenue recognition purposes since: (i) each element did not have value on a stand-alone basis; (ii) in order to develop the combined formulation in the licensed product, the use of the Company’s propriety technology was required. Therefore, the Company was the only party capable of performing the level and type of development services required under the agreement. The Company’s development and license agreements entitle the Company to: (i) development payments, including upfront payments, cost reimbursements and payments contingent only upon passage of time (together , Revenues from Development Service Payments under development and license agreements were recognized as the services were provided. When the Company received a portion of the Development Service Payment before performance of such services, these advances were recorded as deferred revenues and recognized as revenues as services were performed. Contingent Payments were recognized when the licensee’s performance or achievement event occurred, and royalties were recognized when subsequent sales were made by the licensees.</t>
  </si>
  <si>
    <t>Research and development costs</t>
  </si>
  <si>
    <t>n.
Research and development costs Research and development expenses include costs directly attributable to the conduct of research and development programs, including the cost of clinical trials, clinical trial supplies, salaries, share-based compensation expenses, payroll taxes and other employee benefits, lab expenses, consumable equipment and consulting fees. All costs associated with research and developments are expensed as incurred.</t>
  </si>
  <si>
    <t>Clinical trial accruals</t>
  </si>
  <si>
    <t>o.
Clinical trial accruals Clinical trial expenses are charged to research and development expense as incurred. The Company accrues for expenses resulting from obligations under contracts with clinical research organizations (CROs). The financial terms of these contracts are subject to negotiations, which vary from contract to contract and may result in payment flows that do not match the periods over which materials or services are provided. The Company’s objective is to reflect the appropriate trial expense in the consolidated financial statements by matching the appropriate expenses with the period in which services and efforts are expended. In the event advance payments are made to a CRO, the payments are recorded as other assets, which will be recognized as expenses as services are rendered.</t>
  </si>
  <si>
    <t>Income taxes:</t>
  </si>
  <si>
    <t>p.
Income taxes:
1)
Deferred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that the deferred taxes will not be realized in the foreseeable future. Given the Company’s losses, the Company has provided a full valuation allowance with respect to its deferred tax assets.
2)
Uncertainty in income tax The Company follows a two-step approach in recognizing and measuring uncertain tax positions. The first step is to evaluate the tax position for recognition by determining if the available evidence indicates that it is more likely than not that the position will be sustained based on technical merits. If this threshold is met, the second step is to measure the tax position as the largest amount that has more than a 50% likelihood of being realized upon ultimate settlement.</t>
  </si>
  <si>
    <t>Loss per share</t>
  </si>
  <si>
    <t xml:space="preserve">q.
Loss per share Net loss per share, basic and diluted, is computed on the basis of the net loss for the year divided by the weighted average number of ordinary shares outstanding during the year. Diluted net loss per share is based upon the weighted average number of ordinary shares and of ordinary shares equivalents outstanding when dilutive. Ordinary share equivalents include outstanding stock options and warrants which are included under the treasury share method when dilutive . The following share options, RSUs and warrants were excluded from the calculation of diluted net loss per ordinary share because their effect would have been anti-dilutive for the years presented (share data):
Year ended December 31
2018
2017
2016
Outstanding share options and RSUs
4,812,800
4 , ,
2,698,875
Warrants
-
1,394 ,
1,807,800 </t>
  </si>
  <si>
    <t>Fair value measurement</t>
  </si>
  <si>
    <t>r.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or active market data of similar or identical assets or liabilities.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t>
  </si>
  <si>
    <t>Concentration of credit risks</t>
  </si>
  <si>
    <t>s.
Concentration of credit risks Financial instruments that potentially subject the Company to concentration of credit risk consist principally of cash and cash equivalents, restricted cash, bank deposits, marketable securities and certain receivables. The Company deposits cash and cash equivalents with highly rated financial institutions and, as a matter of policy, limits the amounts of credit exposure to any single financial institution. In addition, all marketable securities carry a high rating or are government insured. The Company has not experienced any material credit losses in these accounts and does not believe it is exposed to significant credit risk on these instruments.</t>
  </si>
  <si>
    <t>Comprehensive loss</t>
  </si>
  <si>
    <t>t.
Comprehensive loss Comprehensive loss includes, in addition to net loss, unrealized holding gains and losses , . Reclassification adjustments for gain or loss of available for sales securities are included in finance expenses net in the statement of operations .</t>
  </si>
  <si>
    <t>Newly issued and recently adopted accounting pronouncements</t>
  </si>
  <si>
    <t xml:space="preserve">u.
Newly issued and recently adopted accounting pronouncements: Accounting pronouncements adopted in 2018:
1)
In May 2014, the FASB issued ASU No. 2014-09, Revenue from Contracts with Customers (Topic 606), which supersedes prior revenue recognition guidance under U.S. GAAP. The core principle of ASU 2014-09 is that a company should recognize revenue when it transfers promised goods or services to customers in an amount that reflects the consideration to which the company expects to be entitled in exchange for those goods or services. ASU 2014-09 defines a five-step process that requires companies to exercise more judgment and make more estimates than under the prior guidance. These may include identifying performance obligations in the contract, estimating the amount of variable consideration to include in the transaction price, and allocating the transaction price to each separate performance obligation. The Company adopted the guidance as of January 1, 2018, under the modified retrospective method, however, as the current revenue of the Company is driven primarily from royalties as mentioned above, the Company’s adoption of the new standard did not have a material effect on its consolidated financial statements.
2)
In January 2016, the FASB issued ASU No. 2016-01, Financial Instruments—Overall (Subtopic 825-10), which addresses certain aspects of recognition, measurement, presentation, and disclosure of financial instruments. The amended guidance requires changes in the fair value of equity investments to be recognized through net income, rather than other comprehensive income. Adoption of the standard is applied through a cumulative one-time adjustment to retained earnings. This standard was adopted on January 1, 2018 and its accumulative adjustment had no material impact on the Company's consolidated financial statements. In addition, in February 2018, the FASB issued ASU No. 2018-03 which includes technical corrections and improvements to clarify the guidance in ASU No. 2016-01. This addition, adopted as of January 1, 2018, had no material impact on the Company’s consolidated financial statements.
3)
In May 2017, the FASB issued ASU No. 2017-09, Compensation - Stock Compensation (Topic 718): Scope of Modification Accounting. ASU 2017-09 was issued to provide clarity and reduce both 1) diversity in practice and 2) cost and complexity when applying the guidance in Topic 718 to a change in the terms or conditions of a share-based payment award. ASU 2017-09 provides guidance about which changes to the terms or conditions of a share-based payment award require an entity to apply modification accounting under Topic 718. The amendments in ASU 2017-09 are applied prospectively to an award modified on or after the adoption date. This standard, adopted as of January 1, 2018, had no material impact on the Company’s consolidated financial statements. Accounting pronouncements that are not yet effective and have not been early adopted by the Company:
4)
In February 2016, the FASB issued ASU No. 2016-02, Leases (Topic 842), which supersedes the existing guidance for lease accounting, Leases (Topic 840). The new standard requires lessees to record assets and liabilities on the balance sheet for all leases with terms longer than 12 months. Leases will be classified as either finance or operating, with classification affecting the pattern of expense recognition in the income statement. The Company plans to adopt the standard as of January 1, 2019 on a modified retrospective basis and will not restate comparative periods. The Company will elect the package of practical expedients permitted under the transition guidance within the new standard, which among other things, allows the Company to carryforward the historical lease classification. The Company will make an accounting policy election to keep leases with an initial term of 12 months or less off of the balance sheet. The Company expects that adoption of the standard will result in recognition of approximately $1,200 of lease assets and lease liabilities as of January 1, 2019 on the Company’s Consolidated Balance Sheets.
5)
In June 2018, the FASB issued ASU No. 2018-07, Compensation-Stock Compensation (Topic 718) Improvements to Nonemployee Share-based Payments. This ASU was issued to simplify the accounting for share-based transactions by expanding the scope of Topic 718 from only being applicable to share-based payments to employees to also include share-based payment transactions for acquiring goods and services from nonemployees. As a result, nonemployee share-based transactions will be measured by estimating the fair value of the equity instruments at the grant date, taking into consideration the probability of satisfying performance conditions. This ASU is effective for annual and interim reporting periods beginning after December 15, 2018. Early adoption is permitted. </t>
  </si>
  <si>
    <t>SIGNIFICANT ACCOUNTING POLICIES (Tables)</t>
  </si>
  <si>
    <t>Schedule of annual rates of depreciation of property and equipment</t>
  </si>
  <si>
    <t xml:space="preserve">%
Computers
15-33
Laboratory equipment
7-20
Office furniture and equipment
7-15
Vehicles
15 </t>
  </si>
  <si>
    <t>Schedule of anti-dilutive securities</t>
  </si>
  <si>
    <t xml:space="preserve">The following share options, RSUs and warrants were excluded from the calculation of diluted net loss per ordinary share because their effect would have been anti-dilutive for the years presented (share data):
Year ended December 31
2018
2017
2016
Outstanding share options and RSUs
4,812,800
4 , ,
2,698,875
Warrants
-
1,394 ,
1,807,800 </t>
  </si>
  <si>
    <t>FAIR VALUE MEASUREMENTS (Tables)</t>
  </si>
  <si>
    <t>Schedule of assets and liabilities that are measured at fair value</t>
  </si>
  <si>
    <t xml:space="preserve">The Company’s assets and liabilities that are measured at fair value as of December 31, 2018, and December 31, 2017, are classified in the tables below in one of the three categories described in note 2r above:
December 31, 2018
Level 1
Level 2
Total
Marketable securities
$
991
$
46,229
$
47,220
Currency options designated as hedging instruments (current liability)
-
$
(3
)
$
(3
)
December 31, 2017
Level 1
Level 2
Total
Marketable securities
$
987
$
39,776
$
40,763
Currency options designated as hedging instruments (current asset)
-
$
11
$
11 </t>
  </si>
  <si>
    <t>MARKETABLE SECURITIES (Tables)</t>
  </si>
  <si>
    <t>Schedule of marketable securities</t>
  </si>
  <si>
    <t xml:space="preserve">T
December 31
2018
2017
Israeli mutual funds
$
991
$
987
Certificates of deposit
2,773
17,206
U.S Government and agency bonds
25,215
22,570
U.S Treasury bills
18,241
-
Total
$
47,220
$
40,763 </t>
  </si>
  <si>
    <t>Schedule of the fair value, cost and gross unrealized holding gains of the securities owned</t>
  </si>
  <si>
    <t xml:space="preserve">At December 31, 2018 and 2017, the fair value, cost and gross unrealized holding gains and losses of the marketable securities owned by the Company were as follows:
December 31, 2018
Fair
Cost or Amortized cost
Gross unrealized
Gross unrealized
Certificates of deposit
$
2,773
$
2,790
$
17
$
-
U.S Government and agency bonds
25,215
25,236
22
1
U.S Treasury bills
18,241
18,243
3
1
Total
$
46,229
$
46,269
$
42
$
2
December 31, 2017
Fair
Cost or Amortized cost
Gross unrealized
Gross unrealized
Israeli mutual funds
$
987
$
952
$
-
$
35
Certificates of deposit
17,206
17,243
38
1
U.S. Government and agency bonds
22,570
22,638
68
-
Total
$
40,763
$
40,833
$
106
$
36 </t>
  </si>
  <si>
    <t>Schedule of maturity dates of debt securities</t>
  </si>
  <si>
    <t xml:space="preserve">As of December 31, 2018, and 2017, the Company’s debt securities had the following maturity dates:
Market value
December 31
2018
2017
Due within one year
$
46,079
$
31,244
1 to 2 years
150
8,380
2 to 3 years
-
152
Total
$
46,229
$
39,776 </t>
  </si>
  <si>
    <t>PROPERTY AND EQUIPMENT (Tables)</t>
  </si>
  <si>
    <t>Schedule of property and equipment</t>
  </si>
  <si>
    <t xml:space="preserve">December 31
2018
2017
Cost:
Leasehold improvements
$
978
$
902
Computers and software
515
299
Laboratory equipment
1,399
1,257
Furniture
245
288
Vehicles
82
106
3,219
2,852
Less:
Accumulated depreciation and amortization
984
810
Property and Equipment, net
$
2,235
$
2,042 </t>
  </si>
  <si>
    <t>COMMITMENTS (Tables)</t>
  </si>
  <si>
    <t>Schedule of Operating lease expense</t>
  </si>
  <si>
    <t xml:space="preserve">Operating lease expenses for the years ended December 31, 2018, December 31, 2017 and December 31, 2016, are as follows:
Year Ended December 31
2018
2017
2016
Office lease expenses
$
772
$
645
$
358
Vehicles lease expenses
$
100
$
22
$
- </t>
  </si>
  <si>
    <t>Schedule of Future Minimum Lease Commitments</t>
  </si>
  <si>
    <t xml:space="preserve">Future minimum lease commitments under non-cancelable operating lease agreements are as follows:
2019
$
746
2020
682
2021 and thereafter
21
Total
$
1,449 </t>
  </si>
  <si>
    <t>SHARE CAPITAL (Tables)</t>
  </si>
  <si>
    <t>Share-based Compensation Arrangement by Share-based Payment Award [Line Items]</t>
  </si>
  <si>
    <t>Schedule of options granted to employees and non-employees</t>
  </si>
  <si>
    <t xml:space="preserve">In the years ended December 31, 2018, December 31, 2017 and December 31, 2016, the Company granted options as follows:
Year ended December 31, 2018
Award amount
Exercise price range
Vesting period
Expiration
Employees:
Options
721,530
$4.06- $6.4
4 years
10 years
RSU
201,844
-
4 years
-
Directors:
Options
174,373
$5.02- $5.06
1 years
10 years
RSU
14,829
-
3 years
-
Year ended December 31, 2017
Award amount
Exercise price range
Vesting period
Expiration
Employees:
Options
1,162,558
$5.22- $10.31
4 years
10 years
RSU
350,694
-
4 years
-
Directors:
Options
189,709
$4.69- $4.76
4 years
10 years
RSU
19,397
-
4 years
-
Year ended December 31, 2016
Award amount
Exercise price range
Vesting period
Expiration
Employees:
Options
715,310
$6.04- $8.54
4 years
10 years
RSU
25,000
-
4 years
-
Directors:
Options
24,000
$7.09
3 years
10 years </t>
  </si>
  <si>
    <t>Summary of the number of options outstanding</t>
  </si>
  <si>
    <t>The following table summarizes the number of options outstanding for the years ended December 31, 2018, December 31, 2017 and December 31, 2016, and related information:
Employees and directors
Consultants and service providers
Number of options
USD (1)
Number of options
USD (1)
Outstanding at January 1, 2016
1,727,226
$
5.41
147,875
$
3.24
Granted
739,310
6.55
4,800
6.34
Forfeited
(20,000
)
6.66
(15,625
)
7.98
Exercised
(69,444
)
1.64
-
-
Outstanding at December 31, 2016
2,377,092
$
5.87
137,050
$
2.81
Granted
1,352,267
7.47
-
-
Forfeited
(39,213
)
7.93
(8,800
)
8.40
Exercised
(61,881
)
2.63
-
-
Re-designated (2)
(252,210
)
7.71
252,210
7.71
Outstanding at December 31, 2017
3,376,055
$
6.41
380,460
$
5.93
Granted
895,903
5.61
-
-
Forfeited
(150,240
)
7.98
(41,697
)
8.12
Exercised
(24,625
)
1.92
(67,500
)
0.05
Outstanding at December 31, 2018
4,097,093
$
6.20
271,263
$
7.05
(1)
Weighted average price per share
(2)
Pursuant to change in status of grantees from ‘employee’ and ‘director’ to ‘consultant’ during the reporting period.</t>
  </si>
  <si>
    <t>Summary of the number of RSUs outstanding under the Plan</t>
  </si>
  <si>
    <t>The following table summarizes the number of RSUs outstanding for the years ended December 31, 2018 , December 31, 2017 6
Employees and directors
Consultants and service providers
Number of RSUs
Outstanding at January 1, 2016
186,800
63,050
Awarded
25,000
-
Vested
(69,117
)
(21,000
)
Outstanding at December 3 6
142,683
42,050
Awarded
370,091
-
Forfeited
(4,025
)
(550
)
Vested
(43,038
)
(33,625
)
Re-designated (1)
(78,120
)
78,120
Outstanding at December 31, 2017
387,591
85,995
Awarded
216,673
-
Forfeited
(11,746
)
(12,150
)
Vested
(161,648
)
(60,271
)
Outstanding at December 31, 2018
430,870
13,574
(1)
Pursuant to change in status of grantees from ‘employee’ and ‘director’ to ‘consultant’ during the reporting period.</t>
  </si>
  <si>
    <t>Summary of the information concerning outstanding and exercisable options</t>
  </si>
  <si>
    <t xml:space="preserve">The following tables summarizes information concerning outstanding and exercisable options as of December 31, 2018:
December 31, 2018
Options outstanding
Options exercisable
Number of
Weighted
Number of
Weighted
options
average
options
Average
Exercise
outstanding
remaining
exercisable
Remaining
prices per
at end of
contractual
at end of
contractual
share (USD)
year
Life
year
Life
0.062-1.312
200,625
0.90
200,625
0.90
1.92
227,400
2.97
227,400
2.97
4.056-4.760
339,709
9.15
59,284
8.53
5.022-5.879
1,067,235
8.13
521,344
7.41
6.04-6.77
1,183,803
7.86
522,254
6.88
7.09-8.544
719,514
6.82
529,042
6.72
10.217-11.868
630,070
7.86
325,770
7.68
4,368,356
2,385,719 </t>
  </si>
  <si>
    <t>Schedule of share-based compensation</t>
  </si>
  <si>
    <t xml:space="preserve">The following table illustrates the effect of share-based compensation on the statements of operations:
Year ended December 31
2018
2017
2016
Cost of revenues
$
-
$
2
$
3
Research and development expenses
2,054
1,711
1,135
Selling, general and administrative
3,266
2,453
1,774
$
5,320
$
4,166
$
2,912 </t>
  </si>
  <si>
    <t>Employees and directors [Member]</t>
  </si>
  <si>
    <t>Schedule of underlying data used for computing the fair value of the options</t>
  </si>
  <si>
    <t>Year ended December 31
2018
2017
2016
Value of ordinary share
$4.09-$5.99
$4.44-$10.12
$5.9-$8.35
Dividend yield
0
%
0
%
0
%
Expected volatility
61%-62.6
%
58.41%-61.7
%
60.3%-63.2
%
Risk-free interest rate
2.75%-2.87
%
1.97%-2.16
%
1.25%-1.86
%
Expected term
6 years
6 years
6 years In the year ended December 31, 2016, the Company granted options as follows:
Year ended December 31, 2016
Award amount
Exercise price range
Vesting period
Expiration
Options
4,800
$
6.34
4 years
10 years</t>
  </si>
  <si>
    <t>Consultants and other service providers [Member]</t>
  </si>
  <si>
    <t xml:space="preserve">The underlying data used for computing the fair value of the options are as follows:
December 31
2016
Value of ordinary share
$11.1
Dividend yield
0
%
Expected volatility
64.8
%
Risk-free interest rate
2.38
%
Expected term
9 years </t>
  </si>
  <si>
    <t>INCOME TAX (Tables)</t>
  </si>
  <si>
    <t>Schedule of deferred income taxes</t>
  </si>
  <si>
    <t xml:space="preserve">December 31,
2018
2017
In respect of:
Net operating loss carry forward
$
33,859
$
20,385
Research and development
12,932
9 ,
Share based compensation
957
433
Other
164
175
Less - valuation allowance
(47,912
)
(30 ,
)
Net deferred tax assets
$
-
$
- </t>
  </si>
  <si>
    <t>Schedule of reconciliation of the theoretical tax benefit</t>
  </si>
  <si>
    <t xml:space="preserve">Following is a reconciliation of the theoretical tax benefit, assuming all income is taxed at the statutory corporate tax rate applicable to Israeli corporations, and the actual tax expense:
Year ended December 31
2018
2017
2016
Loss before income taxes
$
73,951
$
64,551
$
28,949
Theoretical tax benefit on the above amount
(17,009
)
(15,492
)
(7,237
)
Decrease (increase) in tax refund resulting from:
Reduction and different corporate tax rates
(101
)
711
1,965
Non-deductible expenses and other permanent differences, mainly share based compensation expenses and issuance costs
(84
)
80
(491
)
Uncertain tax position
(98
)
988
-
Net change in valuation allowance
17,063
14,858
5,777
Other
441
19
373
Actual tax expense
$
212
$
1,164
$
387 </t>
  </si>
  <si>
    <t>Schedule of activity of the company unrecognized tax benefits</t>
  </si>
  <si>
    <t xml:space="preserve">The following table summarizes the activity of the Company unrecognized tax benefits:
Balance at January 1, 2017
$
-
Increase in uncertain tax positions for the current year
988
Balance at December 31, 2017
$
988
Decrease in uncertain tax positions for the current year
(98
)
Balance at December 31, 2018
$
890 </t>
  </si>
  <si>
    <t>Schedule rollforward of valuation allowance</t>
  </si>
  <si>
    <t xml:space="preserve">Balance at January 1, 2016
$
10,214
Additions
5,777
Balance at December 31, 2016
$
15 ,
Additions
14,858
Balance at December 31, 2017
$
30,849
Additions
17,063
Balance at December 31, 2018
$
47,912 </t>
  </si>
  <si>
    <t>SUPPLEMENTARY FINANCIAL STATEMENT INFORMATION (Tables)</t>
  </si>
  <si>
    <t>Schedule of supplementary balance sheets</t>
  </si>
  <si>
    <t xml:space="preserve"> Balance sheets:
December 31
2018
2017
a. Account receivable -
Institutions
$
446
$
91
Prepaid expenses
450
588
Other
103
93
$
999
$
772
b. Accounts payable and accruals -
Accrued expenses
$
351
$
1,622
Payroll and related institutions
1,166
872
Bonus accrual
2,332
1,166
Other
292
70
$
4,141
$
3,730 </t>
  </si>
  <si>
    <t>Schedule of supplementary statements of operations</t>
  </si>
  <si>
    <t>The following table provides a breakdown of the Company’s net revenues:
Year ended December 31
2018
2017
2016
Development Service Payments
$
62
$
140
$
63
Contingent Payments
-
-
2,500
Royalties
3,533
3,529
2,964
Total revenues
$
3,595
$
3,669
$
5,527
d.
Finance income,
Year ended December 31
2018
2017
2016
Finance expenses:
Finance expenses on BIRD loan
$
-
$
-
$
243
Foreign exchange losses, net
27
57
-
Other expenses
17
14
17
Total finance expenses
44
71
260
Finance income:
Gains from securities, net
(688
)
(602
)
(401
)
Interest on bank deposits
(297
)
(532
)
(536
)
Foreign exchange gains, net
-
-
(24
)
Total finance income
(985
)
(1,134
)
(961
)
$
(941
)
$
(1,063
)
$
(701
)</t>
  </si>
  <si>
    <t>ENTITY-WIDE DISCLOSURE (Tables)</t>
  </si>
  <si>
    <t>Schedule of net revenues by geographic area</t>
  </si>
  <si>
    <t xml:space="preserve">Net revenues by geographic area were as follows:
Year ended December 31
2018
2017
2016
Germany
$
2,467
$
3,529
$
5,464
United States
62
140
14
France
-
-
49
Denmark
1,066
-
-
Total revenues
$
3,595
$
3,669
$
5,527 </t>
  </si>
  <si>
    <t>Schedule of revenues from single customers that exceed 10% of total revenues</t>
  </si>
  <si>
    <t xml:space="preserve">b.
Revenues from principal customers
Year ended December 31
2018
2017
2016
Customer A
$
2,467
$
3,529
$
5,464
Customer B
$
1,066
$
-
$
- </t>
  </si>
  <si>
    <t>NATURE OF OPERATIONS (Details) - USD ($) $ in Thousands</t>
  </si>
  <si>
    <t>Minimum period for which Company's cash and cash equivalents and available for sale securities will allow to fund its operating plan</t>
  </si>
  <si>
    <t>12 months</t>
  </si>
  <si>
    <t>SIGNIFICANT ACCOUNTING POLICIES: (Schedule of Annual Rates of Depreciation of Property and Equipment) (Details)</t>
  </si>
  <si>
    <t>Computers [Member] | Minimum [Member]</t>
  </si>
  <si>
    <t>Property, Plant and Equipment [Line Items]</t>
  </si>
  <si>
    <t>Annual depreciation percentage</t>
  </si>
  <si>
    <t>15.00%</t>
  </si>
  <si>
    <t>Computers [Member] | Maximum [Member]</t>
  </si>
  <si>
    <t>33.00%</t>
  </si>
  <si>
    <t>Laboratory equipment [Member] | Minimum [Member]</t>
  </si>
  <si>
    <t>7.00%</t>
  </si>
  <si>
    <t>Laboratory equipment [Member] | Maximum [Member]</t>
  </si>
  <si>
    <t>20.00%</t>
  </si>
  <si>
    <t>Office furniture and equipment [Member] | Minimum [Member]</t>
  </si>
  <si>
    <t>Office furniture and equipment [Member] | Maximum [Member]</t>
  </si>
  <si>
    <t>Vehicles [Member]</t>
  </si>
  <si>
    <t>SIGNIFICANT ACCOUNTING POLICIES: (Narrative) (Details) - USD ($) $ in Thousands</t>
  </si>
  <si>
    <t>Deposits [Abstract]</t>
  </si>
  <si>
    <t>Bank deposits interest rate, minimum</t>
  </si>
  <si>
    <t>1.75%</t>
  </si>
  <si>
    <t>Bank deposits interest rate, maximum</t>
  </si>
  <si>
    <t>3.15%</t>
  </si>
  <si>
    <t>Share options and RSUs [Member]</t>
  </si>
  <si>
    <t>Antidilutive Securities Excluded from Computation of Earnings Per Share [Line Items]</t>
  </si>
  <si>
    <t>Shares excluded from the computation of diluted net loss per share, because the effect of their inclusion in the computation would be anti-dilutive</t>
  </si>
  <si>
    <t>Warrants [Member]</t>
  </si>
  <si>
    <t>FAIR VALUE MEASUREMENTS (Schedule of Assets and Liabilities Measured at Fair Value) (Details) - USD ($) $ in Thousands</t>
  </si>
  <si>
    <t>Fair Value, Assets and Liabilities Measured on Recurring and Nonrecurring Basis [Line Items]</t>
  </si>
  <si>
    <t>Currency options designated as hedging instruments (current asset)</t>
  </si>
  <si>
    <t>Level 1 [Member]</t>
  </si>
  <si>
    <t>Level 2 [Member]</t>
  </si>
  <si>
    <t>FAIR VALUE MEASUREMENTS (Narrative) (Details) - 12 months ended Dec. 31, 2018 ₪ in Thousands, $ in Thousands</t>
  </si>
  <si>
    <t>USD ($)</t>
  </si>
  <si>
    <t>ILS (₪)</t>
  </si>
  <si>
    <t>FAIR VALUE MEASURMENTS [Abstract]</t>
  </si>
  <si>
    <t>Currency hedging transactions, maximum term</t>
  </si>
  <si>
    <t>1 year</t>
  </si>
  <si>
    <t>Total hedged amount | ₪</t>
  </si>
  <si>
    <t>Derivative asset</t>
  </si>
  <si>
    <t>Foreign exchange risk lien on marketable securities for bank guarantees granted to secure hedging transactions</t>
  </si>
  <si>
    <t>Foreign exchange risk lien on checking account for bank guarantees granted to secure hedging transactions</t>
  </si>
  <si>
    <t>MARKETABLE SECURITIES (Schedule of Marketable Securities) (Details) - USD ($) $ in Thousands</t>
  </si>
  <si>
    <t>Debt Securities, Available-for-sale [Line Items]</t>
  </si>
  <si>
    <t>Fair value</t>
  </si>
  <si>
    <t>Israeli mutual funds [Member]</t>
  </si>
  <si>
    <t>Certificates of Deposit [Member]</t>
  </si>
  <si>
    <t>U.S. Goverment and agency bonds [Member]</t>
  </si>
  <si>
    <t>U.S Treasury bills [Member]</t>
  </si>
  <si>
    <t>MARKETABLE SECURITIES (Schedule of Fair Value, Cost and Gross Unrealized Holding Gains of Securities Owned) (Details) - USD ($) $ in Thousands</t>
  </si>
  <si>
    <t>Cost or Amortized cost</t>
  </si>
  <si>
    <t>Gross unrealized holding loss</t>
  </si>
  <si>
    <t>Gross unrealized holding gains</t>
  </si>
  <si>
    <t>MARKETABLE SECURITIES (Schedule of Maturity Dates of Debt Securities) (Details) - USD ($) $ in Thousands</t>
  </si>
  <si>
    <t>Due within one year</t>
  </si>
  <si>
    <t>1 to 2 years</t>
  </si>
  <si>
    <t>2 to 3 years</t>
  </si>
  <si>
    <t>MARKETABLE SECURITIES (Narrative) (Details) - USD ($) $ in Thousands</t>
  </si>
  <si>
    <t>Marketable Securities Narrative</t>
  </si>
  <si>
    <t>Proceeds from sale and maturity of marketable securities</t>
  </si>
  <si>
    <t>Marketable securities restricted</t>
  </si>
  <si>
    <t>Adjustment in accumulated deficit</t>
  </si>
  <si>
    <t>PROPERTY AND EQUIPMENT: (Schedule of Property and Equipment) (Details) - USD ($) $ in Thousands</t>
  </si>
  <si>
    <t>Cost:</t>
  </si>
  <si>
    <t>Less: Accumulated depreciation and amortization</t>
  </si>
  <si>
    <t>Property and Equipment, net</t>
  </si>
  <si>
    <t>Leasehold improvements [Member]</t>
  </si>
  <si>
    <t>Computers and software [Member]</t>
  </si>
  <si>
    <t>Laboratory equipment [Member]</t>
  </si>
  <si>
    <t>Furniture [Member]</t>
  </si>
  <si>
    <t>PROPERTY AND EQUIPMENT: (Narrative) (Details) - USD ($) $ in Thousands</t>
  </si>
  <si>
    <t>Depreciation and amortization expense</t>
  </si>
  <si>
    <t>Fixed assets disposed off</t>
  </si>
  <si>
    <t>Loss from sale of fixed assets</t>
  </si>
  <si>
    <t>EMPLOYEE SEVERANCE BENEFITS (Details) - USD ($) $ in Thousands</t>
  </si>
  <si>
    <t>Severance payment expenses</t>
  </si>
  <si>
    <t>Expected deposit with respect to employee's severance benefits</t>
  </si>
  <si>
    <t>Contribution by employers</t>
  </si>
  <si>
    <t>COMMITMENTS (Schedule of Operating lease expense) (Details) - USD ($) $ in Thousands</t>
  </si>
  <si>
    <t>Office lease expenses</t>
  </si>
  <si>
    <t>Vehicles lease expenses</t>
  </si>
  <si>
    <t>COMMITMENTS (Schedule of Future Minimum Lease Commitments) (Details) $ in Thousands</t>
  </si>
  <si>
    <t>Future minimum lease commitments under non-cancelable operating lease agreements, 2019</t>
  </si>
  <si>
    <t>Future minimum lease commitments under non-cancelable operating lease agreements, 2020</t>
  </si>
  <si>
    <t>Future minimum lease commitments under non-cancelable operating lease agreements, 2021 and thereafter</t>
  </si>
  <si>
    <t>Future minimum lease commitments under non-cancelable operating lease agreements, Total</t>
  </si>
  <si>
    <t>Lien amount in respect of bank guarantees granted in order to secure the lease agreements</t>
  </si>
  <si>
    <t>LOANS: (Details)</t>
  </si>
  <si>
    <t>Dec. 31, 2014</t>
  </si>
  <si>
    <t>Finance Agreements with Bank [Member]</t>
  </si>
  <si>
    <t>Debt Instrument [Line Items]</t>
  </si>
  <si>
    <t>Interest rate spread on variable basis (as a percent)</t>
  </si>
  <si>
    <t>0.50%</t>
  </si>
  <si>
    <t>SHARE CAPITAL (Narrative - Share Capital) (Details) $ / shares in Units, $ in Thousands</t>
  </si>
  <si>
    <t>Apr. 13, 2018USD ($)$ / sharesshares</t>
  </si>
  <si>
    <t>Sep. 18, 2018USD ($)$ / sharesshares</t>
  </si>
  <si>
    <t>Oct. 28, 2016USD ($)shares</t>
  </si>
  <si>
    <t>Sep. 30, 2016$ / sharesshares</t>
  </si>
  <si>
    <t>Dec. 31, 2018USD ($)item$ / sharesshares</t>
  </si>
  <si>
    <t>Dec. 31, 2017USD ($)shares</t>
  </si>
  <si>
    <t>Dec. 31, 2016USD ($)shares</t>
  </si>
  <si>
    <t>Dec. 31, 2018₪ / sharesshares</t>
  </si>
  <si>
    <t>Dec. 31, 2017₪ / sharesshares</t>
  </si>
  <si>
    <t>Class of Stock [Line Items]</t>
  </si>
  <si>
    <t>Ordinary shares, par value | ₪ / shares</t>
  </si>
  <si>
    <t>Proceeds from issuance from secondary offering | $</t>
  </si>
  <si>
    <t>Issuance cost | $</t>
  </si>
  <si>
    <t>Voting right per share | item</t>
  </si>
  <si>
    <t>Ordinary shares [Member] | Additional Offering [Member]</t>
  </si>
  <si>
    <t>Number of shares issued</t>
  </si>
  <si>
    <t>Share price (in dollars per share) | $ / shares</t>
  </si>
  <si>
    <t>Ordinary shares [Member] | Offering [Member]</t>
  </si>
  <si>
    <t>Number of additional ordinary shares purchased by underwriters</t>
  </si>
  <si>
    <t>Exercise price (in dollars per share) | $ / shares</t>
  </si>
  <si>
    <t>Number of each warrant exercised into common share</t>
  </si>
  <si>
    <t>Warrants exercised</t>
  </si>
  <si>
    <t>SHARE CAPITAL (Narrative - Share-based Compensation) (Details) - USD ($) $ in Thousands</t>
  </si>
  <si>
    <t>1 Months Ended</t>
  </si>
  <si>
    <t>Nov. 19, 2018</t>
  </si>
  <si>
    <t>May 31, 2015</t>
  </si>
  <si>
    <t>Total unrecognized compensation cost</t>
  </si>
  <si>
    <t>Recognition period</t>
  </si>
  <si>
    <t>2 years</t>
  </si>
  <si>
    <t>Compensation expense amount</t>
  </si>
  <si>
    <t>Retained awards amount</t>
  </si>
  <si>
    <t>Share options [Member]</t>
  </si>
  <si>
    <t>Aggregate intrinsic value of the total exercisable options</t>
  </si>
  <si>
    <t>Aggregate intrinsic value of the total outstanding options</t>
  </si>
  <si>
    <t>Employees and directors [Member] | Share options [Member]</t>
  </si>
  <si>
    <t>Fair value of options granted</t>
  </si>
  <si>
    <t>Consultants [Member] | Share options [Member]</t>
  </si>
  <si>
    <t>Mr Meir Eini's [Member]</t>
  </si>
  <si>
    <t>New option plan [Member]</t>
  </si>
  <si>
    <t>Number of shares available for grant</t>
  </si>
  <si>
    <t>Number of shares authorized under the plan</t>
  </si>
  <si>
    <t>New option plan [Member] | Director [Member]</t>
  </si>
  <si>
    <t>SHARE CAPITAL (Schedule of Options Granted to Employees and Non-employees) (Details) - $ / shares</t>
  </si>
  <si>
    <t>Share options [Member] | Employee [Member]</t>
  </si>
  <si>
    <t>Award amount</t>
  </si>
  <si>
    <t>Exercise price range, minimum</t>
  </si>
  <si>
    <t>Exercise price range, maximum</t>
  </si>
  <si>
    <t>Vesting period</t>
  </si>
  <si>
    <t>4 years</t>
  </si>
  <si>
    <t>Expiration period</t>
  </si>
  <si>
    <t>10 years</t>
  </si>
  <si>
    <t>Share options [Member] | Director [Member]</t>
  </si>
  <si>
    <t>3 years</t>
  </si>
  <si>
    <t>Share options [Member] | Consultants [Member]</t>
  </si>
  <si>
    <t>RSUs [Member] | Employee [Member]</t>
  </si>
  <si>
    <t>RSUs [Member] | Director [Member]</t>
  </si>
  <si>
    <t>SHARE CAPITAL (Schedule of Underlying Data Used for Computing the Fair Value of the Options) (Details) - Share options [Member] - $ / shares</t>
  </si>
  <si>
    <t>Dividend yield</t>
  </si>
  <si>
    <t>0.00%</t>
  </si>
  <si>
    <t>Expected volatility, minimum</t>
  </si>
  <si>
    <t>61.00%</t>
  </si>
  <si>
    <t>58.41%</t>
  </si>
  <si>
    <t>60.30%</t>
  </si>
  <si>
    <t>Expected volatility, maximum</t>
  </si>
  <si>
    <t>62.60%</t>
  </si>
  <si>
    <t>61.70%</t>
  </si>
  <si>
    <t>63.20%</t>
  </si>
  <si>
    <t>Risk-free interest rate, minimum</t>
  </si>
  <si>
    <t>2.75%</t>
  </si>
  <si>
    <t>1.97%</t>
  </si>
  <si>
    <t>1.25%</t>
  </si>
  <si>
    <t>Risk-free interest rate, maximum</t>
  </si>
  <si>
    <t>2.87%</t>
  </si>
  <si>
    <t>2.16%</t>
  </si>
  <si>
    <t>1.86%</t>
  </si>
  <si>
    <t>Expected term</t>
  </si>
  <si>
    <t>6 years</t>
  </si>
  <si>
    <t>Value of ordinary share</t>
  </si>
  <si>
    <t>Expected volatility</t>
  </si>
  <si>
    <t>64.80%</t>
  </si>
  <si>
    <t>Risk-free interest rate</t>
  </si>
  <si>
    <t>2.38%</t>
  </si>
  <si>
    <t>9 years</t>
  </si>
  <si>
    <t>Minimum [Member] | Employees and directors [Member]</t>
  </si>
  <si>
    <t>Maximum [Member] | Employees and directors [Member]</t>
  </si>
  <si>
    <t>SHARE CAPITAL (Summary of the Number of Options Outstanding Under the Plan) (Details) - Share options [Member] - $ / shares</t>
  </si>
  <si>
    <t>Number of options</t>
  </si>
  <si>
    <t>Outstanding at beginning of period</t>
  </si>
  <si>
    <t>Granted</t>
  </si>
  <si>
    <t>Forfeited</t>
  </si>
  <si>
    <t>Exercised</t>
  </si>
  <si>
    <t>Re-designated</t>
  </si>
  <si>
    <t>Outstanding at end of period</t>
  </si>
  <si>
    <t>Weighted average price per share</t>
  </si>
  <si>
    <t>[2]</t>
  </si>
  <si>
    <t>[1],[2]</t>
  </si>
  <si>
    <t>Pursuant to change in status of grantees from 'employee' and 'director' to 'consultant' during the reporting period.</t>
  </si>
  <si>
    <t>SHARE CAPITAL (Summary of Number of RSUs Outstanding) (Details) - RSUs [Member] - shares</t>
  </si>
  <si>
    <t>Awarded</t>
  </si>
  <si>
    <t>Vested</t>
  </si>
  <si>
    <t>SHARE CAPITAL (Summary of the Number of Options Outstanding and Options Exercisable Under the Plan) (Details) - Share options [Member]</t>
  </si>
  <si>
    <t>Dec. 31, 2018$ / sharesshares</t>
  </si>
  <si>
    <t>Number of options outstanding at end of year</t>
  </si>
  <si>
    <t>Number of options exercisable at end of year</t>
  </si>
  <si>
    <t>0.062-1.312 [Member]</t>
  </si>
  <si>
    <t>Exercise price range, minimum | $ / shares</t>
  </si>
  <si>
    <t>Maximum Exercise price (in dollars per share) | $ / shares</t>
  </si>
  <si>
    <t>Weighted Average Remaining Contractual Life</t>
  </si>
  <si>
    <t>10 months 25 days</t>
  </si>
  <si>
    <t>Weighted average remaining contractual life</t>
  </si>
  <si>
    <t>1.92 [Member]</t>
  </si>
  <si>
    <t>Exercise prices per share USD | $ / shares</t>
  </si>
  <si>
    <t>2 years 11 months 19 days</t>
  </si>
  <si>
    <t>4.056-4.760 [Member]</t>
  </si>
  <si>
    <t>9 years 1 month 24 days</t>
  </si>
  <si>
    <t>8 years 6 months 10 days</t>
  </si>
  <si>
    <t>5.022-5.879 [Member]</t>
  </si>
  <si>
    <t>8 years 1 month 16 days</t>
  </si>
  <si>
    <t>7 years 4 months 28 days</t>
  </si>
  <si>
    <t>6.04-6.77 [Member]</t>
  </si>
  <si>
    <t>7 years 10 months 10 days</t>
  </si>
  <si>
    <t>6 years 10 months 17 days</t>
  </si>
  <si>
    <t>7.09-8.544 [Member]</t>
  </si>
  <si>
    <t>6 years 9 months 25 days</t>
  </si>
  <si>
    <t>6 years 8 months 19 days</t>
  </si>
  <si>
    <t>10.217-11.868 [Member]</t>
  </si>
  <si>
    <t>7 years 8 months 5 days</t>
  </si>
  <si>
    <t>SHARE CAPITAL (Schedule of Share-based Compensation) (Details) - USD ($) $ in Thousands</t>
  </si>
  <si>
    <t>Share-based Compensation Arrangement by Share-based Payment Award, Compensation Cost [Line Items]</t>
  </si>
  <si>
    <t>Cost of revenues [Member]</t>
  </si>
  <si>
    <t>Research and development expenses [Member]</t>
  </si>
  <si>
    <t>Selling, general and administrative [Member]</t>
  </si>
  <si>
    <t>INCOME TAX: (Narrative) (Details) - USD ($) $ in Thousands</t>
  </si>
  <si>
    <t>Income Tax [Line Items]</t>
  </si>
  <si>
    <t>Tax expense</t>
  </si>
  <si>
    <t>Net carry forward tax loss</t>
  </si>
  <si>
    <t>Corporate tax rate</t>
  </si>
  <si>
    <t>21.00%</t>
  </si>
  <si>
    <t>35.00%</t>
  </si>
  <si>
    <t>Israeli tax rate</t>
  </si>
  <si>
    <t>23.00%</t>
  </si>
  <si>
    <t>24.00%</t>
  </si>
  <si>
    <t>25.00%</t>
  </si>
  <si>
    <t>State tax rate</t>
  </si>
  <si>
    <t>9.00%</t>
  </si>
  <si>
    <t>Period for which issuance costs related to public offering is deductible for tax benefits</t>
  </si>
  <si>
    <t>Subsidiary [Member]</t>
  </si>
  <si>
    <t>INCOME TAX: (Schedule of Deferred Income Taxes) (Details) - USD ($) $ in Thousands</t>
  </si>
  <si>
    <t>Dec. 31, 2015</t>
  </si>
  <si>
    <t>In respect of</t>
  </si>
  <si>
    <t>Net operating loss carry forward</t>
  </si>
  <si>
    <t>Share based compensation</t>
  </si>
  <si>
    <t>Less - valuation allowance</t>
  </si>
  <si>
    <t>Net deferred tax assets</t>
  </si>
  <si>
    <t>INCOME TAX: (Schedule of Reconciliation of the Theoretical Tax Benefit) (Details) - USD ($) $ in Thousands</t>
  </si>
  <si>
    <t>Loss before income taxes</t>
  </si>
  <si>
    <t>Theoretical tax benefit on the above amount</t>
  </si>
  <si>
    <t>Decrease (increase) in tax refund resulting from:</t>
  </si>
  <si>
    <t>Reduction and different corporate tax rates</t>
  </si>
  <si>
    <t>Non-deductible expenses and other permanent differences, mainly share based compensation expenses and issuance costs</t>
  </si>
  <si>
    <t>Decrease in uncertain tax position</t>
  </si>
  <si>
    <t>Increase in uncertain tax position</t>
  </si>
  <si>
    <t>Net change in valuation allowance</t>
  </si>
  <si>
    <t>Actual tax expense</t>
  </si>
  <si>
    <t>INCOME TAX: (Schedule of Activity of the Company unrecognized tax benefits) (Details) - USD ($) $ in Thousands</t>
  </si>
  <si>
    <t>Income Tax Schedule Of Activity Of Company Unrecognized Tax Benefits</t>
  </si>
  <si>
    <t>Balance at the beginning of the period</t>
  </si>
  <si>
    <t>Increase in uncertain tax positions for the current year</t>
  </si>
  <si>
    <t>Decrease in uncertain tax positions for the current year</t>
  </si>
  <si>
    <t>Balance at the end of period</t>
  </si>
  <si>
    <t>INCOME TAX: (Schedule of Rollforward of Valuation Allowance) (Details) - USD ($) $ in Thousands</t>
  </si>
  <si>
    <t>Additions</t>
  </si>
  <si>
    <t>SUPPLEMENTARY FINANCIAL STATEMENT INFORMATION: (Schedule of Supplementary Balance Sheets Information) (Details) - USD ($) $ in Thousands</t>
  </si>
  <si>
    <t>Institutions</t>
  </si>
  <si>
    <t>Prepaid expenses</t>
  </si>
  <si>
    <t>Account receivable - other</t>
  </si>
  <si>
    <t>Accrued expenses</t>
  </si>
  <si>
    <t>Payroll and related institutions</t>
  </si>
  <si>
    <t>Bonus accrual</t>
  </si>
  <si>
    <t>Accounts payable and accruals - other</t>
  </si>
  <si>
    <t>SUPPLEMENTARY FINANCIAL STATEMENT INFORMATION: (Schedule of Supplementary Statements of Operations) (Details) - USD ($) $ in Thousands</t>
  </si>
  <si>
    <t>3 Months Ended</t>
  </si>
  <si>
    <t>Sep. 30, 2018</t>
  </si>
  <si>
    <t>Jun. 30, 2018</t>
  </si>
  <si>
    <t>Mar. 31, 2018</t>
  </si>
  <si>
    <t>Sep. 30, 2017</t>
  </si>
  <si>
    <t>Jun. 30, 2017</t>
  </si>
  <si>
    <t>Mar. 31, 2017</t>
  </si>
  <si>
    <t>Net Revenues</t>
  </si>
  <si>
    <t>Development Service Payments</t>
  </si>
  <si>
    <t>Contingent Payments</t>
  </si>
  <si>
    <t>Royalties</t>
  </si>
  <si>
    <t>Total revenues</t>
  </si>
  <si>
    <t>Finance expenses:</t>
  </si>
  <si>
    <t>Finance expenses on BIRD loan</t>
  </si>
  <si>
    <t>Foreign exchange loss, net</t>
  </si>
  <si>
    <t>Other expenses</t>
  </si>
  <si>
    <t>Total finance expenses</t>
  </si>
  <si>
    <t>Finance income:</t>
  </si>
  <si>
    <t>Gains from securities, net</t>
  </si>
  <si>
    <t>Interest on bank deposits</t>
  </si>
  <si>
    <t>Foreign exchange gains, net</t>
  </si>
  <si>
    <t>Total finance income</t>
  </si>
  <si>
    <t>Finance expenses, net</t>
  </si>
  <si>
    <t>ENTITY-WIDE DISCLOSURE: (Schedule of Net Revenues by Geographic Area) (Details) - USD ($) $ in Thousands</t>
  </si>
  <si>
    <t>Revenues from External Customers and Long-Lived Assets [Line Items]</t>
  </si>
  <si>
    <t>Germany [Member]</t>
  </si>
  <si>
    <t>United States [Member]</t>
  </si>
  <si>
    <t>France [Member]</t>
  </si>
  <si>
    <t>Denmark [Member]</t>
  </si>
  <si>
    <t>ENTITY-WIDE DISCLOSURE: (Schedule of Revenues From Principal Customers) (Details) - USD ($) $ in Thousands</t>
  </si>
  <si>
    <t>Revenue, Major Customer [Line Items]</t>
  </si>
  <si>
    <t>Revenues</t>
  </si>
  <si>
    <t>Revenue [Member] | Customers [Member] | Customer A [Member]</t>
  </si>
  <si>
    <t>Revenue [Member] | Customers [Member] | Customer B [Member]</t>
  </si>
  <si>
    <t>RELATED PARTY TRANSACTIONS (Details) - USD ($) $ in Thousands</t>
  </si>
  <si>
    <t>Nov. 30, 2018</t>
  </si>
  <si>
    <t>May 31, 2018</t>
  </si>
  <si>
    <t>Jul. 31, 2017</t>
  </si>
  <si>
    <t>Director [Member]</t>
  </si>
  <si>
    <t>Related Party Transaction [Line Items]</t>
  </si>
  <si>
    <t>Director compensation</t>
  </si>
  <si>
    <t>Dr. Tamarkin and Mr. Eini [Member]</t>
  </si>
  <si>
    <t>Cash severance payments</t>
  </si>
  <si>
    <t>Dr. Tamarkin [Member]</t>
  </si>
  <si>
    <t>One time cash payment</t>
  </si>
  <si>
    <t>Dr. Tamarkin [Member] | Share options [Member]</t>
  </si>
  <si>
    <t>Conversion of share based units to one-time cash payment, number of shares converted</t>
  </si>
  <si>
    <t>Dr. Tamarkin [Member] | Restricted Stock [Member]</t>
  </si>
  <si>
    <t>Supplemental Financial Information (Unaudited selected quarterly financial results) (Details) - USD ($) $ / shares in Units, $ in Thousands</t>
  </si>
  <si>
    <t>Supplemental Financial Information Unaudited Selected Quarterly Financial Results</t>
  </si>
  <si>
    <t>Cost of revenues</t>
  </si>
  <si>
    <t>Gross profit</t>
  </si>
  <si>
    <t>Operating loss</t>
  </si>
  <si>
    <t>Loss per share basic and diluted</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00_);_(&quot;$ &quot;(#,##0.00)" numFmtId="167"/>
    <numFmt formatCode="_(&quot;₪ &quot;#,##0_);_(&quot;₪ &quot;(#,##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606645</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B14" s="4" t="s">
        <v>9</v>
      </c>
    </row>
    <row r="15" spans="1:4">
      <c r="A15" s="4" t="s">
        <v>25</v>
      </c>
      <c r="B15" s="4" t="s">
        <v>23</v>
      </c>
    </row>
    <row r="16" spans="1:4">
      <c r="A16" s="4" t="s">
        <v>26</v>
      </c>
      <c r="B16" s="4" t="s">
        <v>23</v>
      </c>
    </row>
    <row r="17" spans="1:4">
      <c r="A17" s="4" t="s">
        <v>27</v>
      </c>
      <c r="C17" s="5" t="n">
        <v>54365955</v>
      </c>
    </row>
    <row r="18" spans="1:4">
      <c r="A18" s="4" t="s">
        <v>28</v>
      </c>
      <c r="D18" s="6" t="n">
        <v>179.4</v>
      </c>
    </row>
    <row r="19" spans="1:4">
      <c r="A19" s="4" t="s">
        <v>29</v>
      </c>
      <c r="B19" s="4" t="s">
        <v>30</v>
      </c>
    </row>
    <row r="20" spans="1:4">
      <c r="A20" s="4" t="s">
        <v>31</v>
      </c>
      <c r="B20" s="4" t="s">
        <v>30</v>
      </c>
    </row>
    <row r="21" spans="1:4">
      <c r="A21" s="4" t="s">
        <v>32</v>
      </c>
      <c r="B21"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27868</v>
      </c>
      <c r="C3" s="7" t="n">
        <v>15956</v>
      </c>
    </row>
    <row r="4" spans="1:3">
      <c r="A4" s="4" t="s">
        <v>38</v>
      </c>
      <c r="B4" s="5" t="n">
        <v>250</v>
      </c>
      <c r="C4" s="5" t="n">
        <v>250</v>
      </c>
    </row>
    <row r="5" spans="1:3">
      <c r="A5" s="4" t="s">
        <v>39</v>
      </c>
      <c r="B5" s="5" t="n">
        <v>24047</v>
      </c>
      <c r="C5" s="5" t="n">
        <v>19443</v>
      </c>
    </row>
    <row r="6" spans="1:3">
      <c r="A6" s="4" t="s">
        <v>40</v>
      </c>
      <c r="B6" s="5" t="n">
        <v>46669</v>
      </c>
      <c r="C6" s="5" t="n">
        <v>31797</v>
      </c>
    </row>
    <row r="7" spans="1:3">
      <c r="A7" s="4" t="s">
        <v>41</v>
      </c>
      <c r="B7" s="5" t="n">
        <v>268</v>
      </c>
      <c r="C7" s="5" t="n">
        <v>290</v>
      </c>
    </row>
    <row r="8" spans="1:3">
      <c r="A8" s="3" t="s">
        <v>42</v>
      </c>
    </row>
    <row r="9" spans="1:3">
      <c r="A9" s="4" t="s">
        <v>43</v>
      </c>
      <c r="B9" s="5" t="n">
        <v>1066</v>
      </c>
      <c r="C9" s="5" t="n">
        <v>996</v>
      </c>
    </row>
    <row r="10" spans="1:3">
      <c r="A10" s="4" t="s">
        <v>44</v>
      </c>
      <c r="B10" s="5" t="n">
        <v>999</v>
      </c>
      <c r="C10" s="5" t="n">
        <v>772</v>
      </c>
    </row>
    <row r="11" spans="1:3">
      <c r="A11" s="4" t="s">
        <v>45</v>
      </c>
      <c r="B11" s="5" t="n">
        <v>101167</v>
      </c>
      <c r="C11" s="5" t="n">
        <v>69504</v>
      </c>
    </row>
    <row r="12" spans="1:3">
      <c r="A12" s="3" t="s">
        <v>46</v>
      </c>
    </row>
    <row r="13" spans="1:3">
      <c r="A13" s="4" t="s">
        <v>40</v>
      </c>
      <c r="B13" s="5" t="n">
        <v>150</v>
      </c>
      <c r="C13" s="5" t="n">
        <v>8533</v>
      </c>
    </row>
    <row r="14" spans="1:3">
      <c r="A14" s="4" t="s">
        <v>41</v>
      </c>
      <c r="B14" s="5" t="n">
        <v>133</v>
      </c>
      <c r="C14" s="5" t="n">
        <v>143</v>
      </c>
    </row>
    <row r="15" spans="1:3">
      <c r="A15" s="4" t="s">
        <v>47</v>
      </c>
      <c r="B15" s="5" t="n">
        <v>2235</v>
      </c>
      <c r="C15" s="5" t="n">
        <v>2042</v>
      </c>
    </row>
    <row r="16" spans="1:3">
      <c r="A16" s="4" t="s">
        <v>48</v>
      </c>
      <c r="B16" s="5" t="n">
        <v>46</v>
      </c>
      <c r="C16" s="5" t="n">
        <v>32</v>
      </c>
    </row>
    <row r="17" spans="1:3">
      <c r="A17" s="4" t="s">
        <v>49</v>
      </c>
      <c r="B17" s="5" t="n">
        <v>2564</v>
      </c>
      <c r="C17" s="5" t="n">
        <v>10750</v>
      </c>
    </row>
    <row r="18" spans="1:3">
      <c r="A18" s="4" t="s">
        <v>50</v>
      </c>
      <c r="B18" s="5" t="n">
        <v>103731</v>
      </c>
      <c r="C18" s="5" t="n">
        <v>80254</v>
      </c>
    </row>
    <row r="19" spans="1:3">
      <c r="A19" s="3" t="s">
        <v>51</v>
      </c>
    </row>
    <row r="20" spans="1:3">
      <c r="A20" s="4" t="s">
        <v>43</v>
      </c>
      <c r="B20" s="5" t="n">
        <v>6327</v>
      </c>
      <c r="C20" s="5" t="n">
        <v>6436</v>
      </c>
    </row>
    <row r="21" spans="1:3">
      <c r="A21" s="4" t="s">
        <v>52</v>
      </c>
      <c r="B21" s="4" t="s">
        <v>53</v>
      </c>
      <c r="C21" s="5" t="n">
        <v>62</v>
      </c>
    </row>
    <row r="22" spans="1:3">
      <c r="A22" s="4" t="s">
        <v>54</v>
      </c>
      <c r="B22" s="5" t="n">
        <v>4141</v>
      </c>
      <c r="C22" s="5" t="n">
        <v>3730</v>
      </c>
    </row>
    <row r="23" spans="1:3">
      <c r="A23" s="4" t="s">
        <v>55</v>
      </c>
      <c r="B23" s="5" t="n">
        <v>10468</v>
      </c>
      <c r="C23" s="5" t="n">
        <v>10228</v>
      </c>
    </row>
    <row r="24" spans="1:3">
      <c r="A24" s="3" t="s">
        <v>56</v>
      </c>
    </row>
    <row r="25" spans="1:3">
      <c r="A25" s="4" t="s">
        <v>57</v>
      </c>
      <c r="B25" s="5" t="n">
        <v>367</v>
      </c>
      <c r="C25" s="5" t="n">
        <v>437</v>
      </c>
    </row>
    <row r="26" spans="1:3">
      <c r="A26" s="4" t="s">
        <v>58</v>
      </c>
      <c r="B26" s="5" t="n">
        <v>714</v>
      </c>
      <c r="C26" s="5" t="n">
        <v>988</v>
      </c>
    </row>
    <row r="27" spans="1:3">
      <c r="A27" s="4" t="s">
        <v>59</v>
      </c>
      <c r="B27" s="5" t="n">
        <v>1081</v>
      </c>
      <c r="C27" s="5" t="n">
        <v>1425</v>
      </c>
    </row>
    <row r="28" spans="1:3">
      <c r="A28" s="4" t="s">
        <v>60</v>
      </c>
      <c r="B28" s="5" t="n">
        <v>11549</v>
      </c>
      <c r="C28" s="5" t="n">
        <v>11653</v>
      </c>
    </row>
    <row r="29" spans="1:3">
      <c r="A29" s="4" t="s">
        <v>61</v>
      </c>
      <c r="B29" s="4" t="s">
        <v>53</v>
      </c>
      <c r="C29" s="4" t="s">
        <v>53</v>
      </c>
    </row>
    <row r="30" spans="1:3">
      <c r="A30" s="3" t="s">
        <v>62</v>
      </c>
    </row>
    <row r="31" spans="1:3">
      <c r="A31" s="4" t="s">
        <v>63</v>
      </c>
      <c r="B31" s="5" t="n">
        <v>2331</v>
      </c>
      <c r="C31" s="5" t="n">
        <v>1576</v>
      </c>
    </row>
    <row r="32" spans="1:3">
      <c r="A32" s="4" t="s">
        <v>64</v>
      </c>
      <c r="B32" s="5" t="n">
        <v>305303</v>
      </c>
      <c r="C32" s="5" t="n">
        <v>208364</v>
      </c>
    </row>
    <row r="33" spans="1:3">
      <c r="A33" s="4" t="s">
        <v>65</v>
      </c>
      <c r="B33" s="5" t="n">
        <v>-215409</v>
      </c>
      <c r="C33" s="5" t="n">
        <v>-141281</v>
      </c>
    </row>
    <row r="34" spans="1:3">
      <c r="A34" s="4" t="s">
        <v>66</v>
      </c>
      <c r="B34" s="5" t="n">
        <v>-43</v>
      </c>
      <c r="C34" s="5" t="n">
        <v>-58</v>
      </c>
    </row>
    <row r="35" spans="1:3">
      <c r="A35" s="4" t="s">
        <v>67</v>
      </c>
      <c r="B35" s="5" t="n">
        <v>92182</v>
      </c>
      <c r="C35" s="5" t="n">
        <v>68601</v>
      </c>
    </row>
    <row r="36" spans="1:3">
      <c r="A36" s="4" t="s">
        <v>68</v>
      </c>
      <c r="B36" s="7" t="n">
        <v>103731</v>
      </c>
      <c r="C36" s="7" t="n">
        <v>802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0"/>
    <col customWidth="1" max="2" min="2" width="80"/>
  </cols>
  <sheetData>
    <row r="1" spans="1:2">
      <c r="A1" s="1" t="s">
        <v>223</v>
      </c>
      <c r="B1" s="2" t="s">
        <v>1</v>
      </c>
    </row>
    <row r="2" spans="1:2">
      <c r="B2" s="2" t="s">
        <v>2</v>
      </c>
    </row>
    <row r="3" spans="1:2">
      <c r="A3" s="3" t="s">
        <v>185</v>
      </c>
    </row>
    <row r="4" spans="1:2">
      <c r="A4" s="4" t="s">
        <v>224</v>
      </c>
      <c r="B4" s="4" t="s">
        <v>225</v>
      </c>
    </row>
    <row r="5" spans="1:2">
      <c r="A5" s="4" t="s">
        <v>226</v>
      </c>
      <c r="B5" s="4" t="s">
        <v>227</v>
      </c>
    </row>
    <row r="6" spans="1:2">
      <c r="A6" s="4" t="s">
        <v>228</v>
      </c>
      <c r="B6" s="4" t="s">
        <v>229</v>
      </c>
    </row>
    <row r="7" spans="1:2">
      <c r="A7" s="4" t="s">
        <v>37</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141</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256</v>
      </c>
      <c r="B21" s="4" t="s">
        <v>257</v>
      </c>
    </row>
    <row r="22" spans="1:2">
      <c r="A22" s="4" t="s">
        <v>258</v>
      </c>
      <c r="B22" s="4" t="s">
        <v>259</v>
      </c>
    </row>
    <row r="23" spans="1:2">
      <c r="A23" s="4" t="s">
        <v>260</v>
      </c>
      <c r="B23" s="4" t="s">
        <v>261</v>
      </c>
    </row>
    <row r="24" spans="1:2">
      <c r="A24" s="4" t="s">
        <v>262</v>
      </c>
      <c r="B2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4</v>
      </c>
      <c r="B1" s="2" t="s">
        <v>1</v>
      </c>
    </row>
    <row r="2" spans="1:2">
      <c r="B2" s="2" t="s">
        <v>2</v>
      </c>
    </row>
    <row r="3" spans="1:2">
      <c r="A3" s="3" t="s">
        <v>185</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9</v>
      </c>
      <c r="B1" s="2" t="s">
        <v>1</v>
      </c>
    </row>
    <row r="2" spans="1:2">
      <c r="B2" s="2" t="s">
        <v>2</v>
      </c>
    </row>
    <row r="3" spans="1:2">
      <c r="A3" s="3" t="s">
        <v>188</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1</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2</v>
      </c>
    </row>
    <row r="3" spans="1:2">
      <c r="A3" s="3" t="s">
        <v>194</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200</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5</v>
      </c>
    </row>
    <row r="2" spans="1:3">
      <c r="A2" s="3" t="s">
        <v>70</v>
      </c>
    </row>
    <row r="3" spans="1:3">
      <c r="A3" s="4" t="s">
        <v>71</v>
      </c>
      <c r="B3" s="8" t="n">
        <v>0.16</v>
      </c>
      <c r="C3" s="8" t="n">
        <v>0.16</v>
      </c>
    </row>
    <row r="4" spans="1:3">
      <c r="A4" s="4" t="s">
        <v>72</v>
      </c>
      <c r="B4" s="5" t="n">
        <v>90000000</v>
      </c>
      <c r="C4" s="5" t="n">
        <v>90000000</v>
      </c>
    </row>
    <row r="5" spans="1:3">
      <c r="A5" s="4" t="s">
        <v>73</v>
      </c>
      <c r="B5" s="5" t="n">
        <v>54351140</v>
      </c>
      <c r="C5" s="5" t="n">
        <v>37498128</v>
      </c>
    </row>
    <row r="6" spans="1:3">
      <c r="A6" s="4" t="s">
        <v>74</v>
      </c>
      <c r="B6" s="5" t="n">
        <v>54351140</v>
      </c>
      <c r="C6" s="5" t="n">
        <v>374981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287</v>
      </c>
      <c r="B1" s="2" t="s">
        <v>1</v>
      </c>
    </row>
    <row r="2" spans="1:2">
      <c r="B2" s="2" t="s">
        <v>2</v>
      </c>
    </row>
    <row r="3" spans="1:2">
      <c r="A3" s="3" t="s">
        <v>288</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row>
    <row r="10" spans="1:2">
      <c r="A10" s="3" t="s">
        <v>288</v>
      </c>
    </row>
    <row r="11" spans="1:2">
      <c r="A11" s="4" t="s">
        <v>300</v>
      </c>
      <c r="B11" s="4" t="s">
        <v>301</v>
      </c>
    </row>
    <row r="12" spans="1:2">
      <c r="A12" s="4" t="s">
        <v>302</v>
      </c>
    </row>
    <row r="13" spans="1:2">
      <c r="A13" s="3" t="s">
        <v>288</v>
      </c>
    </row>
    <row r="14" spans="1:2">
      <c r="A14" s="4" t="s">
        <v>300</v>
      </c>
      <c r="B1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04</v>
      </c>
      <c r="B1" s="2" t="s">
        <v>1</v>
      </c>
    </row>
    <row r="2" spans="1:2">
      <c r="B2" s="2" t="s">
        <v>2</v>
      </c>
    </row>
    <row r="3" spans="1:2">
      <c r="A3" s="3" t="s">
        <v>209</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13</v>
      </c>
      <c r="B1" s="2" t="s">
        <v>1</v>
      </c>
    </row>
    <row r="2" spans="1:2">
      <c r="B2" s="2" t="s">
        <v>2</v>
      </c>
    </row>
    <row r="3" spans="1:2">
      <c r="A3" s="3" t="s">
        <v>212</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18</v>
      </c>
      <c r="B1" s="2" t="s">
        <v>1</v>
      </c>
    </row>
    <row r="2" spans="1:2">
      <c r="B2" s="2" t="s">
        <v>2</v>
      </c>
    </row>
    <row r="3" spans="1:2">
      <c r="A3" s="3" t="s">
        <v>215</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3</v>
      </c>
      <c r="B1" s="2" t="s">
        <v>1</v>
      </c>
    </row>
    <row r="2" spans="1:3">
      <c r="B2" s="2" t="s">
        <v>2</v>
      </c>
      <c r="C2" s="2" t="s">
        <v>35</v>
      </c>
    </row>
    <row r="3" spans="1:3">
      <c r="A3" s="3" t="s">
        <v>182</v>
      </c>
    </row>
    <row r="4" spans="1:3">
      <c r="A4" s="4" t="s">
        <v>65</v>
      </c>
      <c r="B4" s="7" t="n">
        <v>215409</v>
      </c>
      <c r="C4" s="7" t="n">
        <v>141281</v>
      </c>
    </row>
    <row r="5" spans="1:3">
      <c r="A5" s="4" t="s">
        <v>324</v>
      </c>
      <c r="B5"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4"/>
  </cols>
  <sheetData>
    <row r="1" spans="1:2">
      <c r="A1" s="1" t="s">
        <v>326</v>
      </c>
      <c r="B1" s="2" t="s">
        <v>2</v>
      </c>
    </row>
    <row r="2" spans="1:2">
      <c r="A2" s="4" t="s">
        <v>327</v>
      </c>
    </row>
    <row r="3" spans="1:2">
      <c r="A3" s="3" t="s">
        <v>328</v>
      </c>
    </row>
    <row r="4" spans="1:2">
      <c r="A4" s="4" t="s">
        <v>329</v>
      </c>
      <c r="B4" s="4" t="s">
        <v>330</v>
      </c>
    </row>
    <row r="5" spans="1:2">
      <c r="A5" s="4" t="s">
        <v>331</v>
      </c>
    </row>
    <row r="6" spans="1:2">
      <c r="A6" s="3" t="s">
        <v>328</v>
      </c>
    </row>
    <row r="7" spans="1:2">
      <c r="A7" s="4" t="s">
        <v>329</v>
      </c>
      <c r="B7" s="4" t="s">
        <v>332</v>
      </c>
    </row>
    <row r="8" spans="1:2">
      <c r="A8" s="4" t="s">
        <v>333</v>
      </c>
    </row>
    <row r="9" spans="1:2">
      <c r="A9" s="3" t="s">
        <v>328</v>
      </c>
    </row>
    <row r="10" spans="1:2">
      <c r="A10" s="4" t="s">
        <v>329</v>
      </c>
      <c r="B10" s="4" t="s">
        <v>334</v>
      </c>
    </row>
    <row r="11" spans="1:2">
      <c r="A11" s="4" t="s">
        <v>335</v>
      </c>
    </row>
    <row r="12" spans="1:2">
      <c r="A12" s="3" t="s">
        <v>328</v>
      </c>
    </row>
    <row r="13" spans="1:2">
      <c r="A13" s="4" t="s">
        <v>329</v>
      </c>
      <c r="B13" s="4" t="s">
        <v>336</v>
      </c>
    </row>
    <row r="14" spans="1:2">
      <c r="A14" s="4" t="s">
        <v>337</v>
      </c>
    </row>
    <row r="15" spans="1:2">
      <c r="A15" s="3" t="s">
        <v>328</v>
      </c>
    </row>
    <row r="16" spans="1:2">
      <c r="A16" s="4" t="s">
        <v>329</v>
      </c>
      <c r="B16" s="4" t="s">
        <v>334</v>
      </c>
    </row>
    <row r="17" spans="1:2">
      <c r="A17" s="4" t="s">
        <v>338</v>
      </c>
    </row>
    <row r="18" spans="1:2">
      <c r="A18" s="3" t="s">
        <v>328</v>
      </c>
    </row>
    <row r="19" spans="1:2">
      <c r="A19" s="4" t="s">
        <v>329</v>
      </c>
      <c r="B19" s="4" t="s">
        <v>330</v>
      </c>
    </row>
    <row r="20" spans="1:2">
      <c r="A20" s="4" t="s">
        <v>339</v>
      </c>
    </row>
    <row r="21" spans="1:2">
      <c r="A21" s="3" t="s">
        <v>328</v>
      </c>
    </row>
    <row r="22" spans="1:2">
      <c r="A22" s="4" t="s">
        <v>329</v>
      </c>
      <c r="B22" s="4" t="s">
        <v>33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0</v>
      </c>
      <c r="B1" s="2" t="s">
        <v>1</v>
      </c>
    </row>
    <row r="2" spans="1:4">
      <c r="B2" s="2" t="s">
        <v>2</v>
      </c>
      <c r="C2" s="2" t="s">
        <v>35</v>
      </c>
      <c r="D2" s="2" t="s">
        <v>76</v>
      </c>
    </row>
    <row r="3" spans="1:4">
      <c r="A3" s="3" t="s">
        <v>341</v>
      </c>
    </row>
    <row r="4" spans="1:4">
      <c r="A4" s="4" t="s">
        <v>342</v>
      </c>
      <c r="B4" s="4" t="s">
        <v>343</v>
      </c>
    </row>
    <row r="5" spans="1:4">
      <c r="A5" s="4" t="s">
        <v>344</v>
      </c>
      <c r="B5" s="4" t="s">
        <v>345</v>
      </c>
    </row>
    <row r="6" spans="1:4">
      <c r="A6" s="3" t="s">
        <v>241</v>
      </c>
    </row>
    <row r="7" spans="1:4">
      <c r="A7" s="4" t="s">
        <v>241</v>
      </c>
      <c r="B7" s="7" t="n">
        <v>0</v>
      </c>
      <c r="C7" s="7" t="n">
        <v>0</v>
      </c>
      <c r="D7" s="7" t="n">
        <v>0</v>
      </c>
    </row>
    <row r="8" spans="1:4">
      <c r="A8" s="4" t="s">
        <v>346</v>
      </c>
    </row>
    <row r="9" spans="1:4">
      <c r="A9" s="3" t="s">
        <v>347</v>
      </c>
    </row>
    <row r="10" spans="1:4">
      <c r="A10" s="4" t="s">
        <v>348</v>
      </c>
      <c r="B10" s="5" t="n">
        <v>4812800</v>
      </c>
      <c r="C10" s="5" t="n">
        <v>4230101</v>
      </c>
      <c r="D10" s="5" t="n">
        <v>2698875</v>
      </c>
    </row>
    <row r="11" spans="1:4">
      <c r="A11" s="4" t="s">
        <v>349</v>
      </c>
    </row>
    <row r="12" spans="1:4">
      <c r="A12" s="3" t="s">
        <v>347</v>
      </c>
    </row>
    <row r="13" spans="1:4">
      <c r="A13" s="4" t="s">
        <v>348</v>
      </c>
      <c r="B13" s="4" t="s">
        <v>53</v>
      </c>
      <c r="C13" s="5" t="n">
        <v>1394558</v>
      </c>
      <c r="D13" s="5" t="n">
        <v>18078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5</v>
      </c>
    </row>
    <row r="2" spans="1:3">
      <c r="A2" s="3" t="s">
        <v>351</v>
      </c>
    </row>
    <row r="3" spans="1:3">
      <c r="A3" s="4" t="s">
        <v>233</v>
      </c>
      <c r="B3" s="7" t="n">
        <v>47220</v>
      </c>
      <c r="C3" s="7" t="n">
        <v>40763</v>
      </c>
    </row>
    <row r="4" spans="1:3">
      <c r="A4" s="4" t="s">
        <v>352</v>
      </c>
      <c r="B4" s="5" t="n">
        <v>-3</v>
      </c>
      <c r="C4" s="5" t="n">
        <v>11</v>
      </c>
    </row>
    <row r="5" spans="1:3">
      <c r="A5" s="4" t="s">
        <v>353</v>
      </c>
    </row>
    <row r="6" spans="1:3">
      <c r="A6" s="3" t="s">
        <v>351</v>
      </c>
    </row>
    <row r="7" spans="1:3">
      <c r="A7" s="4" t="s">
        <v>233</v>
      </c>
      <c r="B7" s="5" t="n">
        <v>991</v>
      </c>
      <c r="C7" s="5" t="n">
        <v>987</v>
      </c>
    </row>
    <row r="8" spans="1:3">
      <c r="A8" s="4" t="s">
        <v>352</v>
      </c>
      <c r="B8" s="4" t="s">
        <v>53</v>
      </c>
      <c r="C8" s="4" t="s">
        <v>53</v>
      </c>
    </row>
    <row r="9" spans="1:3">
      <c r="A9" s="4" t="s">
        <v>354</v>
      </c>
    </row>
    <row r="10" spans="1:3">
      <c r="A10" s="3" t="s">
        <v>351</v>
      </c>
    </row>
    <row r="11" spans="1:3">
      <c r="A11" s="4" t="s">
        <v>233</v>
      </c>
      <c r="B11" s="5" t="n">
        <v>46229</v>
      </c>
      <c r="C11" s="5" t="n">
        <v>39776</v>
      </c>
    </row>
    <row r="12" spans="1:3">
      <c r="A12" s="4" t="s">
        <v>352</v>
      </c>
      <c r="B12" s="7" t="n">
        <v>-3</v>
      </c>
      <c r="C12" s="7" t="n">
        <v>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
    <col customWidth="1" max="3" min="3" width="10"/>
  </cols>
  <sheetData>
    <row r="1" spans="1:3">
      <c r="A1" s="1" t="s">
        <v>355</v>
      </c>
      <c r="B1" s="2" t="s">
        <v>356</v>
      </c>
      <c r="C1" s="2" t="s">
        <v>357</v>
      </c>
    </row>
    <row r="2" spans="1:3">
      <c r="A2" s="3" t="s">
        <v>358</v>
      </c>
    </row>
    <row r="3" spans="1:3">
      <c r="A3" s="4" t="s">
        <v>359</v>
      </c>
      <c r="B3" s="4" t="s">
        <v>360</v>
      </c>
    </row>
    <row r="4" spans="1:3">
      <c r="A4" s="4" t="s">
        <v>361</v>
      </c>
      <c r="C4" s="10" t="n">
        <v>12800</v>
      </c>
    </row>
    <row r="5" spans="1:3">
      <c r="A5" s="4" t="s">
        <v>362</v>
      </c>
      <c r="B5" s="7" t="n">
        <v>3</v>
      </c>
    </row>
    <row r="6" spans="1:3">
      <c r="A6" s="4" t="s">
        <v>363</v>
      </c>
      <c r="B6" s="5" t="n">
        <v>268</v>
      </c>
    </row>
    <row r="7" spans="1:3">
      <c r="A7" s="4" t="s">
        <v>364</v>
      </c>
      <c r="B7" s="7" t="n">
        <v>2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5</v>
      </c>
    </row>
    <row r="2" spans="1:3">
      <c r="A2" s="3" t="s">
        <v>366</v>
      </c>
    </row>
    <row r="3" spans="1:3">
      <c r="A3" s="4" t="s">
        <v>367</v>
      </c>
      <c r="B3" s="7" t="n">
        <v>47220</v>
      </c>
      <c r="C3" s="7" t="n">
        <v>40763</v>
      </c>
    </row>
    <row r="4" spans="1:3">
      <c r="A4" s="4" t="s">
        <v>368</v>
      </c>
    </row>
    <row r="5" spans="1:3">
      <c r="A5" s="3" t="s">
        <v>366</v>
      </c>
    </row>
    <row r="6" spans="1:3">
      <c r="A6" s="4" t="s">
        <v>367</v>
      </c>
      <c r="B6" s="5" t="n">
        <v>991</v>
      </c>
      <c r="C6" s="5" t="n">
        <v>987</v>
      </c>
    </row>
    <row r="7" spans="1:3">
      <c r="A7" s="4" t="s">
        <v>369</v>
      </c>
    </row>
    <row r="8" spans="1:3">
      <c r="A8" s="3" t="s">
        <v>366</v>
      </c>
    </row>
    <row r="9" spans="1:3">
      <c r="A9" s="4" t="s">
        <v>367</v>
      </c>
      <c r="B9" s="5" t="n">
        <v>2773</v>
      </c>
      <c r="C9" s="5" t="n">
        <v>17206</v>
      </c>
    </row>
    <row r="10" spans="1:3">
      <c r="A10" s="4" t="s">
        <v>370</v>
      </c>
    </row>
    <row r="11" spans="1:3">
      <c r="A11" s="3" t="s">
        <v>366</v>
      </c>
    </row>
    <row r="12" spans="1:3">
      <c r="A12" s="4" t="s">
        <v>367</v>
      </c>
      <c r="B12" s="5" t="n">
        <v>25215</v>
      </c>
      <c r="C12" s="5" t="n">
        <v>22570</v>
      </c>
    </row>
    <row r="13" spans="1:3">
      <c r="A13" s="4" t="s">
        <v>371</v>
      </c>
    </row>
    <row r="14" spans="1:3">
      <c r="A14" s="3" t="s">
        <v>366</v>
      </c>
    </row>
    <row r="15" spans="1:3">
      <c r="A15" s="4" t="s">
        <v>367</v>
      </c>
      <c r="B15" s="7" t="n">
        <v>18241</v>
      </c>
      <c r="C15" s="4" t="s">
        <v>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5</v>
      </c>
      <c r="D2" s="2" t="s">
        <v>76</v>
      </c>
    </row>
    <row r="3" spans="1:4">
      <c r="A3" s="3" t="s">
        <v>77</v>
      </c>
    </row>
    <row r="4" spans="1:4">
      <c r="A4" s="4" t="s">
        <v>78</v>
      </c>
      <c r="B4" s="7" t="n">
        <v>3595</v>
      </c>
      <c r="C4" s="7" t="n">
        <v>3669</v>
      </c>
      <c r="D4" s="7" t="n">
        <v>5527</v>
      </c>
    </row>
    <row r="5" spans="1:4">
      <c r="A5" s="4" t="s">
        <v>79</v>
      </c>
      <c r="B5" s="4" t="s">
        <v>53</v>
      </c>
      <c r="C5" s="5" t="n">
        <v>13</v>
      </c>
      <c r="D5" s="5" t="n">
        <v>59</v>
      </c>
    </row>
    <row r="6" spans="1:4">
      <c r="A6" s="4" t="s">
        <v>80</v>
      </c>
      <c r="B6" s="5" t="n">
        <v>3595</v>
      </c>
      <c r="C6" s="5" t="n">
        <v>3656</v>
      </c>
      <c r="D6" s="5" t="n">
        <v>5468</v>
      </c>
    </row>
    <row r="7" spans="1:4">
      <c r="A7" s="3" t="s">
        <v>81</v>
      </c>
    </row>
    <row r="8" spans="1:4">
      <c r="A8" s="4" t="s">
        <v>82</v>
      </c>
      <c r="B8" s="5" t="n">
        <v>64474</v>
      </c>
      <c r="C8" s="5" t="n">
        <v>57779</v>
      </c>
      <c r="D8" s="5" t="n">
        <v>25897</v>
      </c>
    </row>
    <row r="9" spans="1:4">
      <c r="A9" s="4" t="s">
        <v>83</v>
      </c>
      <c r="B9" s="5" t="n">
        <v>14013</v>
      </c>
      <c r="C9" s="5" t="n">
        <v>11491</v>
      </c>
      <c r="D9" s="5" t="n">
        <v>9221</v>
      </c>
    </row>
    <row r="10" spans="1:4">
      <c r="A10" s="4" t="s">
        <v>84</v>
      </c>
      <c r="B10" s="5" t="n">
        <v>78487</v>
      </c>
      <c r="C10" s="5" t="n">
        <v>69270</v>
      </c>
      <c r="D10" s="5" t="n">
        <v>35118</v>
      </c>
    </row>
    <row r="11" spans="1:4">
      <c r="A11" s="4" t="s">
        <v>85</v>
      </c>
      <c r="B11" s="5" t="n">
        <v>74892</v>
      </c>
      <c r="C11" s="5" t="n">
        <v>65614</v>
      </c>
      <c r="D11" s="5" t="n">
        <v>29650</v>
      </c>
    </row>
    <row r="12" spans="1:4">
      <c r="A12" s="4" t="s">
        <v>86</v>
      </c>
      <c r="B12" s="5" t="n">
        <v>-941</v>
      </c>
      <c r="C12" s="5" t="n">
        <v>-1063</v>
      </c>
      <c r="D12" s="5" t="n">
        <v>-701</v>
      </c>
    </row>
    <row r="13" spans="1:4">
      <c r="A13" s="4" t="s">
        <v>87</v>
      </c>
      <c r="B13" s="5" t="n">
        <v>73951</v>
      </c>
      <c r="C13" s="5" t="n">
        <v>64551</v>
      </c>
      <c r="D13" s="5" t="n">
        <v>28949</v>
      </c>
    </row>
    <row r="14" spans="1:4">
      <c r="A14" s="4" t="s">
        <v>88</v>
      </c>
      <c r="B14" s="5" t="n">
        <v>212</v>
      </c>
      <c r="C14" s="5" t="n">
        <v>1164</v>
      </c>
      <c r="D14" s="5" t="n">
        <v>387</v>
      </c>
    </row>
    <row r="15" spans="1:4">
      <c r="A15" s="4" t="s">
        <v>89</v>
      </c>
      <c r="B15" s="7" t="n">
        <v>74163</v>
      </c>
      <c r="C15" s="7" t="n">
        <v>65715</v>
      </c>
      <c r="D15" s="7" t="n">
        <v>29336</v>
      </c>
    </row>
    <row r="16" spans="1:4">
      <c r="A16" s="4" t="s">
        <v>90</v>
      </c>
      <c r="B16" s="9" t="n">
        <v>1.7</v>
      </c>
      <c r="C16" s="9" t="n">
        <v>1.76</v>
      </c>
      <c r="D16" s="9" t="n">
        <v>0.91</v>
      </c>
    </row>
    <row r="17" spans="1:4">
      <c r="A17" s="4" t="s">
        <v>91</v>
      </c>
      <c r="B17" s="5" t="n">
        <v>43660</v>
      </c>
      <c r="C17" s="5" t="n">
        <v>37376</v>
      </c>
      <c r="D17" s="5" t="n">
        <v>322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5</v>
      </c>
    </row>
    <row r="2" spans="1:3">
      <c r="A2" s="3" t="s">
        <v>366</v>
      </c>
    </row>
    <row r="3" spans="1:3">
      <c r="A3" s="4" t="s">
        <v>367</v>
      </c>
      <c r="B3" s="7" t="n">
        <v>46229</v>
      </c>
      <c r="C3" s="7" t="n">
        <v>40763</v>
      </c>
    </row>
    <row r="4" spans="1:3">
      <c r="A4" s="4" t="s">
        <v>373</v>
      </c>
      <c r="B4" s="5" t="n">
        <v>46269</v>
      </c>
      <c r="C4" s="5" t="n">
        <v>40833</v>
      </c>
    </row>
    <row r="5" spans="1:3">
      <c r="A5" s="4" t="s">
        <v>374</v>
      </c>
      <c r="B5" s="5" t="n">
        <v>42</v>
      </c>
      <c r="C5" s="5" t="n">
        <v>106</v>
      </c>
    </row>
    <row r="6" spans="1:3">
      <c r="A6" s="4" t="s">
        <v>375</v>
      </c>
      <c r="B6" s="5" t="n">
        <v>2</v>
      </c>
      <c r="C6" s="5" t="n">
        <v>36</v>
      </c>
    </row>
    <row r="7" spans="1:3">
      <c r="A7" s="4" t="s">
        <v>369</v>
      </c>
    </row>
    <row r="8" spans="1:3">
      <c r="A8" s="3" t="s">
        <v>366</v>
      </c>
    </row>
    <row r="9" spans="1:3">
      <c r="A9" s="4" t="s">
        <v>367</v>
      </c>
      <c r="B9" s="5" t="n">
        <v>2773</v>
      </c>
      <c r="C9" s="5" t="n">
        <v>17206</v>
      </c>
    </row>
    <row r="10" spans="1:3">
      <c r="A10" s="4" t="s">
        <v>373</v>
      </c>
      <c r="B10" s="5" t="n">
        <v>2790</v>
      </c>
      <c r="C10" s="5" t="n">
        <v>17243</v>
      </c>
    </row>
    <row r="11" spans="1:3">
      <c r="A11" s="4" t="s">
        <v>374</v>
      </c>
      <c r="B11" s="5" t="n">
        <v>17</v>
      </c>
      <c r="C11" s="5" t="n">
        <v>38</v>
      </c>
    </row>
    <row r="12" spans="1:3">
      <c r="A12" s="4" t="s">
        <v>375</v>
      </c>
      <c r="B12" s="4" t="s">
        <v>53</v>
      </c>
      <c r="C12" s="5" t="n">
        <v>1</v>
      </c>
    </row>
    <row r="13" spans="1:3">
      <c r="A13" s="4" t="s">
        <v>370</v>
      </c>
    </row>
    <row r="14" spans="1:3">
      <c r="A14" s="3" t="s">
        <v>366</v>
      </c>
    </row>
    <row r="15" spans="1:3">
      <c r="A15" s="4" t="s">
        <v>367</v>
      </c>
      <c r="B15" s="5" t="n">
        <v>25215</v>
      </c>
      <c r="C15" s="5" t="n">
        <v>22570</v>
      </c>
    </row>
    <row r="16" spans="1:3">
      <c r="A16" s="4" t="s">
        <v>373</v>
      </c>
      <c r="B16" s="5" t="n">
        <v>25236</v>
      </c>
      <c r="C16" s="5" t="n">
        <v>22638</v>
      </c>
    </row>
    <row r="17" spans="1:3">
      <c r="A17" s="4" t="s">
        <v>374</v>
      </c>
      <c r="B17" s="5" t="n">
        <v>22</v>
      </c>
      <c r="C17" s="5" t="n">
        <v>68</v>
      </c>
    </row>
    <row r="18" spans="1:3">
      <c r="A18" s="4" t="s">
        <v>375</v>
      </c>
      <c r="B18" s="5" t="n">
        <v>1</v>
      </c>
      <c r="C18" s="4" t="s">
        <v>53</v>
      </c>
    </row>
    <row r="19" spans="1:3">
      <c r="A19" s="4" t="s">
        <v>371</v>
      </c>
    </row>
    <row r="20" spans="1:3">
      <c r="A20" s="3" t="s">
        <v>366</v>
      </c>
    </row>
    <row r="21" spans="1:3">
      <c r="A21" s="4" t="s">
        <v>367</v>
      </c>
      <c r="B21" s="5" t="n">
        <v>18241</v>
      </c>
    </row>
    <row r="22" spans="1:3">
      <c r="A22" s="4" t="s">
        <v>373</v>
      </c>
      <c r="B22" s="5" t="n">
        <v>18243</v>
      </c>
    </row>
    <row r="23" spans="1:3">
      <c r="A23" s="4" t="s">
        <v>374</v>
      </c>
      <c r="B23" s="5" t="n">
        <v>3</v>
      </c>
    </row>
    <row r="24" spans="1:3">
      <c r="A24" s="4" t="s">
        <v>375</v>
      </c>
      <c r="B24" s="7" t="n">
        <v>1</v>
      </c>
    </row>
    <row r="25" spans="1:3">
      <c r="A25" s="4" t="s">
        <v>368</v>
      </c>
    </row>
    <row r="26" spans="1:3">
      <c r="A26" s="3" t="s">
        <v>366</v>
      </c>
    </row>
    <row r="27" spans="1:3">
      <c r="A27" s="4" t="s">
        <v>367</v>
      </c>
      <c r="C27" s="5" t="n">
        <v>987</v>
      </c>
    </row>
    <row r="28" spans="1:3">
      <c r="A28" s="4" t="s">
        <v>373</v>
      </c>
      <c r="C28" s="5" t="n">
        <v>952</v>
      </c>
    </row>
    <row r="29" spans="1:3">
      <c r="A29" s="4" t="s">
        <v>374</v>
      </c>
      <c r="C29" s="4" t="s">
        <v>53</v>
      </c>
    </row>
    <row r="30" spans="1:3">
      <c r="A30" s="4" t="s">
        <v>375</v>
      </c>
      <c r="C30" s="7" t="n">
        <v>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5</v>
      </c>
    </row>
    <row r="2" spans="1:3">
      <c r="A2" s="3" t="s">
        <v>191</v>
      </c>
    </row>
    <row r="3" spans="1:3">
      <c r="A3" s="4" t="s">
        <v>377</v>
      </c>
      <c r="B3" s="7" t="n">
        <v>46079</v>
      </c>
      <c r="C3" s="7" t="n">
        <v>31244</v>
      </c>
    </row>
    <row r="4" spans="1:3">
      <c r="A4" s="4" t="s">
        <v>378</v>
      </c>
      <c r="B4" s="5" t="n">
        <v>150</v>
      </c>
      <c r="C4" s="5" t="n">
        <v>8380</v>
      </c>
    </row>
    <row r="5" spans="1:3">
      <c r="A5" s="4" t="s">
        <v>379</v>
      </c>
      <c r="B5" s="4" t="s">
        <v>53</v>
      </c>
      <c r="C5" s="5" t="n">
        <v>152</v>
      </c>
    </row>
    <row r="6" spans="1:3">
      <c r="A6" s="4" t="s">
        <v>107</v>
      </c>
      <c r="B6" s="7" t="n">
        <v>46229</v>
      </c>
      <c r="C6" s="7" t="n">
        <v>3977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80</v>
      </c>
      <c r="B1" s="2" t="s">
        <v>1</v>
      </c>
    </row>
    <row r="2" spans="1:3">
      <c r="B2" s="2" t="s">
        <v>2</v>
      </c>
      <c r="C2" s="2" t="s">
        <v>35</v>
      </c>
    </row>
    <row r="3" spans="1:3">
      <c r="A3" s="3" t="s">
        <v>381</v>
      </c>
    </row>
    <row r="4" spans="1:3">
      <c r="A4" s="4" t="s">
        <v>382</v>
      </c>
      <c r="B4" s="7" t="n">
        <v>32247</v>
      </c>
      <c r="C4" s="7" t="n">
        <v>43079</v>
      </c>
    </row>
    <row r="5" spans="1:3">
      <c r="A5" s="4" t="s">
        <v>383</v>
      </c>
      <c r="B5" s="5" t="n">
        <v>401</v>
      </c>
      <c r="C5" s="7" t="n">
        <v>433</v>
      </c>
    </row>
    <row r="6" spans="1:3">
      <c r="A6" s="4" t="s">
        <v>384</v>
      </c>
      <c r="B6" s="7" t="n">
        <v>3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5</v>
      </c>
    </row>
    <row r="2" spans="1:3">
      <c r="A2" s="3" t="s">
        <v>328</v>
      </c>
    </row>
    <row r="3" spans="1:3">
      <c r="A3" s="4" t="s">
        <v>386</v>
      </c>
      <c r="B3" s="7" t="n">
        <v>3219</v>
      </c>
      <c r="C3" s="7" t="n">
        <v>2852</v>
      </c>
    </row>
    <row r="4" spans="1:3">
      <c r="A4" s="4" t="s">
        <v>387</v>
      </c>
      <c r="B4" s="5" t="n">
        <v>984</v>
      </c>
      <c r="C4" s="5" t="n">
        <v>810</v>
      </c>
    </row>
    <row r="5" spans="1:3">
      <c r="A5" s="4" t="s">
        <v>388</v>
      </c>
      <c r="B5" s="5" t="n">
        <v>2235</v>
      </c>
      <c r="C5" s="5" t="n">
        <v>2042</v>
      </c>
    </row>
    <row r="6" spans="1:3">
      <c r="A6" s="4" t="s">
        <v>389</v>
      </c>
    </row>
    <row r="7" spans="1:3">
      <c r="A7" s="3" t="s">
        <v>328</v>
      </c>
    </row>
    <row r="8" spans="1:3">
      <c r="A8" s="4" t="s">
        <v>386</v>
      </c>
      <c r="B8" s="5" t="n">
        <v>978</v>
      </c>
      <c r="C8" s="5" t="n">
        <v>902</v>
      </c>
    </row>
    <row r="9" spans="1:3">
      <c r="A9" s="4" t="s">
        <v>390</v>
      </c>
    </row>
    <row r="10" spans="1:3">
      <c r="A10" s="3" t="s">
        <v>328</v>
      </c>
    </row>
    <row r="11" spans="1:3">
      <c r="A11" s="4" t="s">
        <v>386</v>
      </c>
      <c r="B11" s="5" t="n">
        <v>515</v>
      </c>
      <c r="C11" s="5" t="n">
        <v>299</v>
      </c>
    </row>
    <row r="12" spans="1:3">
      <c r="A12" s="4" t="s">
        <v>391</v>
      </c>
    </row>
    <row r="13" spans="1:3">
      <c r="A13" s="3" t="s">
        <v>328</v>
      </c>
    </row>
    <row r="14" spans="1:3">
      <c r="A14" s="4" t="s">
        <v>386</v>
      </c>
      <c r="B14" s="5" t="n">
        <v>1399</v>
      </c>
      <c r="C14" s="5" t="n">
        <v>1257</v>
      </c>
    </row>
    <row r="15" spans="1:3">
      <c r="A15" s="4" t="s">
        <v>392</v>
      </c>
    </row>
    <row r="16" spans="1:3">
      <c r="A16" s="3" t="s">
        <v>328</v>
      </c>
    </row>
    <row r="17" spans="1:3">
      <c r="A17" s="4" t="s">
        <v>386</v>
      </c>
      <c r="B17" s="5" t="n">
        <v>245</v>
      </c>
      <c r="C17" s="5" t="n">
        <v>288</v>
      </c>
    </row>
    <row r="18" spans="1:3">
      <c r="A18" s="4" t="s">
        <v>339</v>
      </c>
    </row>
    <row r="19" spans="1:3">
      <c r="A19" s="3" t="s">
        <v>328</v>
      </c>
    </row>
    <row r="20" spans="1:3">
      <c r="A20" s="4" t="s">
        <v>386</v>
      </c>
      <c r="B20" s="7" t="n">
        <v>82</v>
      </c>
      <c r="C20" s="7" t="n">
        <v>10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93</v>
      </c>
      <c r="B1" s="2" t="s">
        <v>1</v>
      </c>
    </row>
    <row r="2" spans="1:4">
      <c r="B2" s="2" t="s">
        <v>2</v>
      </c>
      <c r="C2" s="2" t="s">
        <v>35</v>
      </c>
      <c r="D2" s="2" t="s">
        <v>76</v>
      </c>
    </row>
    <row r="3" spans="1:4">
      <c r="A3" s="3" t="s">
        <v>194</v>
      </c>
    </row>
    <row r="4" spans="1:4">
      <c r="A4" s="4" t="s">
        <v>394</v>
      </c>
      <c r="B4" s="7" t="n">
        <v>319</v>
      </c>
      <c r="C4" s="7" t="n">
        <v>221</v>
      </c>
      <c r="D4" s="7" t="n">
        <v>143</v>
      </c>
    </row>
    <row r="5" spans="1:4">
      <c r="A5" s="4" t="s">
        <v>395</v>
      </c>
      <c r="B5" s="5" t="n">
        <v>42</v>
      </c>
      <c r="C5" s="5" t="n">
        <v>104</v>
      </c>
      <c r="D5" s="7" t="n">
        <v>16</v>
      </c>
    </row>
    <row r="6" spans="1:4">
      <c r="A6" s="4" t="s">
        <v>396</v>
      </c>
      <c r="B6" s="7" t="n">
        <v>2</v>
      </c>
      <c r="C6" s="7" t="n">
        <v>3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97</v>
      </c>
      <c r="B1" s="2" t="s">
        <v>1</v>
      </c>
    </row>
    <row r="2" spans="1:4">
      <c r="B2" s="2" t="s">
        <v>2</v>
      </c>
      <c r="C2" s="2" t="s">
        <v>35</v>
      </c>
      <c r="D2" s="2" t="s">
        <v>76</v>
      </c>
    </row>
    <row r="3" spans="1:4">
      <c r="A3" s="3" t="s">
        <v>197</v>
      </c>
    </row>
    <row r="4" spans="1:4">
      <c r="A4" s="4" t="s">
        <v>398</v>
      </c>
      <c r="B4" s="7" t="n">
        <v>592</v>
      </c>
      <c r="C4" s="7" t="n">
        <v>569</v>
      </c>
      <c r="D4" s="7" t="n">
        <v>407</v>
      </c>
    </row>
    <row r="5" spans="1:4">
      <c r="A5" s="4" t="s">
        <v>399</v>
      </c>
      <c r="B5" s="5" t="n">
        <v>930</v>
      </c>
    </row>
    <row r="6" spans="1:4">
      <c r="A6" s="4" t="s">
        <v>400</v>
      </c>
      <c r="B6" s="7" t="n">
        <v>84</v>
      </c>
      <c r="C6" s="7" t="n">
        <v>3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35</v>
      </c>
      <c r="D2" s="2" t="s">
        <v>76</v>
      </c>
    </row>
    <row r="3" spans="1:4">
      <c r="A3" s="3" t="s">
        <v>200</v>
      </c>
    </row>
    <row r="4" spans="1:4">
      <c r="A4" s="4" t="s">
        <v>402</v>
      </c>
      <c r="B4" s="7" t="n">
        <v>772</v>
      </c>
      <c r="C4" s="7" t="n">
        <v>645</v>
      </c>
      <c r="D4" s="7" t="n">
        <v>358</v>
      </c>
    </row>
    <row r="5" spans="1:4">
      <c r="A5" s="4" t="s">
        <v>403</v>
      </c>
      <c r="B5" s="7" t="n">
        <v>100</v>
      </c>
      <c r="C5" s="7" t="n">
        <v>22</v>
      </c>
      <c r="D5" s="4" t="s">
        <v>5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179</v>
      </c>
    </row>
    <row r="2" spans="1:2">
      <c r="A2" s="3" t="s">
        <v>200</v>
      </c>
    </row>
    <row r="3" spans="1:2">
      <c r="A3" s="4" t="s">
        <v>405</v>
      </c>
      <c r="B3" s="7" t="n">
        <v>746</v>
      </c>
    </row>
    <row r="4" spans="1:2">
      <c r="A4" s="4" t="s">
        <v>406</v>
      </c>
      <c r="B4" s="5" t="n">
        <v>682</v>
      </c>
    </row>
    <row r="5" spans="1:2">
      <c r="A5" s="4" t="s">
        <v>407</v>
      </c>
      <c r="B5" s="5" t="n">
        <v>21</v>
      </c>
    </row>
    <row r="6" spans="1:2">
      <c r="A6" s="4" t="s">
        <v>408</v>
      </c>
      <c r="B6" s="5" t="n">
        <v>1449</v>
      </c>
    </row>
    <row r="7" spans="1:2">
      <c r="A7" s="4" t="s">
        <v>409</v>
      </c>
      <c r="B7" s="7" t="n">
        <v>1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16"/>
  </cols>
  <sheetData>
    <row r="1" spans="1:2">
      <c r="A1" s="1" t="s">
        <v>410</v>
      </c>
      <c r="B1" s="2" t="s">
        <v>1</v>
      </c>
    </row>
    <row r="2" spans="1:2">
      <c r="B2" s="2" t="s">
        <v>411</v>
      </c>
    </row>
    <row r="3" spans="1:2">
      <c r="A3" s="4" t="s">
        <v>412</v>
      </c>
    </row>
    <row r="4" spans="1:2">
      <c r="A4" s="3" t="s">
        <v>413</v>
      </c>
    </row>
    <row r="5" spans="1:2">
      <c r="A5" s="4" t="s">
        <v>414</v>
      </c>
      <c r="B5" s="4" t="s">
        <v>4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7"/>
    <col customWidth="1" max="5" min="5" width="30"/>
    <col customWidth="1" max="6" min="6" width="41"/>
    <col customWidth="1" max="7" min="7" width="27"/>
    <col customWidth="1" max="8" min="8" width="27"/>
    <col customWidth="1" max="9" min="9" width="30"/>
    <col customWidth="1" max="10" min="10" width="30"/>
  </cols>
  <sheetData>
    <row r="1" spans="1:10">
      <c r="A1" s="1" t="s">
        <v>416</v>
      </c>
      <c r="B1" s="2" t="s">
        <v>417</v>
      </c>
      <c r="C1" s="2" t="s">
        <v>418</v>
      </c>
      <c r="D1" s="2" t="s">
        <v>419</v>
      </c>
      <c r="E1" s="2" t="s">
        <v>420</v>
      </c>
      <c r="F1" s="2" t="s">
        <v>421</v>
      </c>
      <c r="G1" s="2" t="s">
        <v>422</v>
      </c>
      <c r="H1" s="2" t="s">
        <v>423</v>
      </c>
      <c r="I1" s="2" t="s">
        <v>424</v>
      </c>
      <c r="J1" s="2" t="s">
        <v>425</v>
      </c>
    </row>
    <row r="2" spans="1:10">
      <c r="A2" s="3" t="s">
        <v>426</v>
      </c>
    </row>
    <row r="3" spans="1:10">
      <c r="A3" s="4" t="s">
        <v>427</v>
      </c>
      <c r="I3" s="8" t="n">
        <v>0.16</v>
      </c>
      <c r="J3" s="8" t="n">
        <v>0.16</v>
      </c>
    </row>
    <row r="4" spans="1:10">
      <c r="A4" s="4" t="s">
        <v>428</v>
      </c>
      <c r="F4" s="7" t="n">
        <v>75356</v>
      </c>
      <c r="G4" s="4" t="s">
        <v>53</v>
      </c>
      <c r="H4" s="7" t="n">
        <v>54132</v>
      </c>
    </row>
    <row r="5" spans="1:10">
      <c r="A5" s="4" t="s">
        <v>429</v>
      </c>
      <c r="F5" s="7" t="n">
        <v>5200</v>
      </c>
    </row>
    <row r="6" spans="1:10">
      <c r="A6" s="4" t="s">
        <v>430</v>
      </c>
      <c r="F6" s="5" t="n">
        <v>1</v>
      </c>
    </row>
    <row r="7" spans="1:10">
      <c r="A7" s="4" t="s">
        <v>431</v>
      </c>
    </row>
    <row r="8" spans="1:10">
      <c r="A8" s="3" t="s">
        <v>426</v>
      </c>
    </row>
    <row r="9" spans="1:10">
      <c r="A9" s="4" t="s">
        <v>432</v>
      </c>
      <c r="D9" s="5" t="n">
        <v>411959</v>
      </c>
      <c r="E9" s="5" t="n">
        <v>5700000</v>
      </c>
    </row>
    <row r="10" spans="1:10">
      <c r="A10" s="4" t="s">
        <v>433</v>
      </c>
      <c r="E10" s="9" t="n">
        <v>9.5</v>
      </c>
    </row>
    <row r="11" spans="1:10">
      <c r="A11" s="4" t="s">
        <v>428</v>
      </c>
      <c r="D11" s="7" t="n">
        <v>54132</v>
      </c>
    </row>
    <row r="12" spans="1:10">
      <c r="A12" s="4" t="s">
        <v>434</v>
      </c>
    </row>
    <row r="13" spans="1:10">
      <c r="A13" s="3" t="s">
        <v>426</v>
      </c>
    </row>
    <row r="14" spans="1:10">
      <c r="A14" s="4" t="s">
        <v>432</v>
      </c>
      <c r="B14" s="5" t="n">
        <v>2940000</v>
      </c>
      <c r="C14" s="5" t="n">
        <v>11670000</v>
      </c>
    </row>
    <row r="15" spans="1:10">
      <c r="A15" s="4" t="s">
        <v>435</v>
      </c>
      <c r="C15" s="5" t="n">
        <v>1750500</v>
      </c>
    </row>
    <row r="16" spans="1:10">
      <c r="A16" s="4" t="s">
        <v>433</v>
      </c>
      <c r="B16" s="9" t="n">
        <v>5.5</v>
      </c>
      <c r="C16" s="7" t="n">
        <v>6</v>
      </c>
    </row>
    <row r="17" spans="1:10">
      <c r="A17" s="4" t="s">
        <v>428</v>
      </c>
      <c r="B17" s="7" t="n">
        <v>16131</v>
      </c>
      <c r="C17" s="7" t="n">
        <v>75356</v>
      </c>
    </row>
    <row r="18" spans="1:10">
      <c r="A18" s="4" t="s">
        <v>349</v>
      </c>
    </row>
    <row r="19" spans="1:10">
      <c r="A19" s="3" t="s">
        <v>426</v>
      </c>
    </row>
    <row r="20" spans="1:10">
      <c r="A20" s="4" t="s">
        <v>436</v>
      </c>
      <c r="F20" s="9" t="n">
        <v>5.04</v>
      </c>
    </row>
    <row r="21" spans="1:10">
      <c r="A21" s="4" t="s">
        <v>437</v>
      </c>
      <c r="F21" s="5" t="n">
        <v>178468</v>
      </c>
      <c r="H21" s="5" t="n">
        <v>257137</v>
      </c>
      <c r="I21" s="5" t="n">
        <v>178468</v>
      </c>
      <c r="J21" s="5" t="n">
        <v>191793</v>
      </c>
    </row>
    <row r="22" spans="1:10">
      <c r="A22" s="4" t="s">
        <v>438</v>
      </c>
      <c r="F22" s="5" t="n">
        <v>1394558</v>
      </c>
      <c r="G22" s="5" t="n">
        <v>413242</v>
      </c>
      <c r="H22" s="5" t="n">
        <v>2571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2</v>
      </c>
      <c r="B1" s="2" t="s">
        <v>1</v>
      </c>
    </row>
    <row r="2" spans="1:4">
      <c r="B2" s="2" t="s">
        <v>2</v>
      </c>
      <c r="C2" s="2" t="s">
        <v>35</v>
      </c>
      <c r="D2" s="2" t="s">
        <v>76</v>
      </c>
    </row>
    <row r="3" spans="1:4">
      <c r="A3" s="3" t="s">
        <v>93</v>
      </c>
    </row>
    <row r="4" spans="1:4">
      <c r="A4" s="4" t="s">
        <v>94</v>
      </c>
      <c r="B4" s="7" t="n">
        <v>74163</v>
      </c>
      <c r="C4" s="7" t="n">
        <v>65715</v>
      </c>
      <c r="D4" s="7" t="n">
        <v>29336</v>
      </c>
    </row>
    <row r="5" spans="1:4">
      <c r="A5" s="3" t="s">
        <v>95</v>
      </c>
    </row>
    <row r="6" spans="1:4">
      <c r="A6" s="4" t="s">
        <v>96</v>
      </c>
      <c r="B6" s="5" t="n">
        <v>-59</v>
      </c>
      <c r="C6" s="5" t="n">
        <v>5</v>
      </c>
      <c r="D6" s="5" t="n">
        <v>-65</v>
      </c>
    </row>
    <row r="7" spans="1:4">
      <c r="A7" s="4" t="s">
        <v>97</v>
      </c>
      <c r="B7" s="5" t="n">
        <v>-5</v>
      </c>
      <c r="C7" s="4" t="s">
        <v>53</v>
      </c>
      <c r="D7" s="5" t="n">
        <v>4</v>
      </c>
    </row>
    <row r="8" spans="1:4">
      <c r="A8" s="4" t="s">
        <v>98</v>
      </c>
      <c r="B8" s="5" t="n">
        <v>74</v>
      </c>
      <c r="C8" s="5" t="n">
        <v>-146</v>
      </c>
      <c r="D8" s="5" t="n">
        <v>-20</v>
      </c>
    </row>
    <row r="9" spans="1:4">
      <c r="A9" s="4" t="s">
        <v>99</v>
      </c>
      <c r="B9" s="5" t="n">
        <v>-60</v>
      </c>
      <c r="C9" s="5" t="n">
        <v>137</v>
      </c>
      <c r="D9" s="5" t="n">
        <v>13</v>
      </c>
    </row>
    <row r="10" spans="1:4">
      <c r="A10" s="4" t="s">
        <v>100</v>
      </c>
      <c r="B10" s="5" t="n">
        <v>-50</v>
      </c>
      <c r="C10" s="5" t="n">
        <v>-4</v>
      </c>
      <c r="D10" s="5" t="n">
        <v>-68</v>
      </c>
    </row>
    <row r="11" spans="1:4">
      <c r="A11" s="4" t="s">
        <v>101</v>
      </c>
      <c r="B11" s="7" t="n">
        <v>74113</v>
      </c>
      <c r="C11" s="7" t="n">
        <v>65711</v>
      </c>
      <c r="D11" s="7" t="n">
        <v>2926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3"/>
  </cols>
  <sheetData>
    <row r="1" spans="1:6">
      <c r="A1" s="1" t="s">
        <v>439</v>
      </c>
      <c r="B1" s="2" t="s">
        <v>440</v>
      </c>
      <c r="C1" s="2" t="s">
        <v>1</v>
      </c>
    </row>
    <row r="2" spans="1:6">
      <c r="B2" s="2" t="s">
        <v>441</v>
      </c>
      <c r="C2" s="2" t="s">
        <v>2</v>
      </c>
      <c r="D2" s="2" t="s">
        <v>35</v>
      </c>
      <c r="E2" s="2" t="s">
        <v>76</v>
      </c>
      <c r="F2" s="2" t="s">
        <v>442</v>
      </c>
    </row>
    <row r="3" spans="1:6">
      <c r="A3" s="3" t="s">
        <v>288</v>
      </c>
    </row>
    <row r="4" spans="1:6">
      <c r="A4" s="4" t="s">
        <v>443</v>
      </c>
      <c r="C4" s="7" t="n">
        <v>8242</v>
      </c>
    </row>
    <row r="5" spans="1:6">
      <c r="A5" s="4" t="s">
        <v>444</v>
      </c>
      <c r="C5" s="4" t="s">
        <v>445</v>
      </c>
    </row>
    <row r="6" spans="1:6">
      <c r="A6" s="4" t="s">
        <v>446</v>
      </c>
      <c r="B6" s="7" t="n">
        <v>47</v>
      </c>
      <c r="C6" s="7" t="n">
        <v>239</v>
      </c>
      <c r="D6" s="7" t="n">
        <v>1058</v>
      </c>
    </row>
    <row r="7" spans="1:6">
      <c r="A7" s="4" t="s">
        <v>447</v>
      </c>
      <c r="B7" s="7" t="n">
        <v>90</v>
      </c>
      <c r="D7" s="5" t="n">
        <v>2037</v>
      </c>
    </row>
    <row r="8" spans="1:6">
      <c r="A8" s="4" t="s">
        <v>448</v>
      </c>
    </row>
    <row r="9" spans="1:6">
      <c r="A9" s="3" t="s">
        <v>288</v>
      </c>
    </row>
    <row r="10" spans="1:6">
      <c r="A10" s="4" t="s">
        <v>449</v>
      </c>
      <c r="C10" s="5" t="n">
        <v>964</v>
      </c>
    </row>
    <row r="11" spans="1:6">
      <c r="A11" s="4" t="s">
        <v>450</v>
      </c>
      <c r="C11" s="5" t="n">
        <v>964</v>
      </c>
    </row>
    <row r="12" spans="1:6">
      <c r="A12" s="4" t="s">
        <v>451</v>
      </c>
    </row>
    <row r="13" spans="1:6">
      <c r="A13" s="3" t="s">
        <v>288</v>
      </c>
    </row>
    <row r="14" spans="1:6">
      <c r="A14" s="4" t="s">
        <v>452</v>
      </c>
      <c r="C14" s="5" t="n">
        <v>3953</v>
      </c>
      <c r="D14" s="7" t="n">
        <v>8510</v>
      </c>
      <c r="E14" s="7" t="n">
        <v>2816</v>
      </c>
    </row>
    <row r="15" spans="1:6">
      <c r="A15" s="4" t="s">
        <v>453</v>
      </c>
    </row>
    <row r="16" spans="1:6">
      <c r="A16" s="3" t="s">
        <v>288</v>
      </c>
    </row>
    <row r="17" spans="1:6">
      <c r="A17" s="4" t="s">
        <v>452</v>
      </c>
      <c r="E17" s="7" t="n">
        <v>42</v>
      </c>
    </row>
    <row r="18" spans="1:6">
      <c r="A18" s="4" t="s">
        <v>454</v>
      </c>
    </row>
    <row r="19" spans="1:6">
      <c r="A19" s="3" t="s">
        <v>288</v>
      </c>
    </row>
    <row r="20" spans="1:6">
      <c r="A20" s="4" t="s">
        <v>446</v>
      </c>
      <c r="C20" s="7" t="n">
        <v>494</v>
      </c>
    </row>
    <row r="21" spans="1:6">
      <c r="A21" s="4" t="s">
        <v>455</v>
      </c>
    </row>
    <row r="22" spans="1:6">
      <c r="A22" s="3" t="s">
        <v>288</v>
      </c>
    </row>
    <row r="23" spans="1:6">
      <c r="A23" s="4" t="s">
        <v>456</v>
      </c>
      <c r="C23" s="5" t="n">
        <v>1179346</v>
      </c>
    </row>
    <row r="24" spans="1:6">
      <c r="A24" s="4" t="s">
        <v>457</v>
      </c>
      <c r="F24" s="5" t="n">
        <v>2690694</v>
      </c>
    </row>
    <row r="25" spans="1:6">
      <c r="A25" s="4" t="s">
        <v>458</v>
      </c>
    </row>
    <row r="26" spans="1:6">
      <c r="A26" s="3" t="s">
        <v>288</v>
      </c>
    </row>
    <row r="27" spans="1:6">
      <c r="A27" s="4" t="s">
        <v>457</v>
      </c>
      <c r="D27" s="5" t="n">
        <v>29000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35</v>
      </c>
      <c r="D2" s="2" t="s">
        <v>76</v>
      </c>
    </row>
    <row r="3" spans="1:4">
      <c r="A3" s="4" t="s">
        <v>460</v>
      </c>
    </row>
    <row r="4" spans="1:4">
      <c r="A4" s="3" t="s">
        <v>288</v>
      </c>
    </row>
    <row r="5" spans="1:4">
      <c r="A5" s="4" t="s">
        <v>461</v>
      </c>
      <c r="B5" s="5" t="n">
        <v>721530</v>
      </c>
      <c r="C5" s="5" t="n">
        <v>1162558</v>
      </c>
      <c r="D5" s="5" t="n">
        <v>715310</v>
      </c>
    </row>
    <row r="6" spans="1:4">
      <c r="A6" s="4" t="s">
        <v>462</v>
      </c>
      <c r="B6" s="9" t="n">
        <v>4.06</v>
      </c>
      <c r="C6" s="9" t="n">
        <v>5.22</v>
      </c>
      <c r="D6" s="9" t="n">
        <v>6.04</v>
      </c>
    </row>
    <row r="7" spans="1:4">
      <c r="A7" s="4" t="s">
        <v>463</v>
      </c>
      <c r="B7" s="6" t="n">
        <v>6.4</v>
      </c>
      <c r="C7" s="9" t="n">
        <v>10.31</v>
      </c>
      <c r="D7" s="9" t="n">
        <v>8.539999999999999</v>
      </c>
    </row>
    <row r="8" spans="1:4">
      <c r="A8" s="4" t="s">
        <v>464</v>
      </c>
      <c r="B8" s="4" t="s">
        <v>465</v>
      </c>
      <c r="C8" s="4" t="s">
        <v>465</v>
      </c>
      <c r="D8" s="4" t="s">
        <v>465</v>
      </c>
    </row>
    <row r="9" spans="1:4">
      <c r="A9" s="4" t="s">
        <v>466</v>
      </c>
      <c r="B9" s="4" t="s">
        <v>467</v>
      </c>
      <c r="C9" s="4" t="s">
        <v>467</v>
      </c>
      <c r="D9" s="4" t="s">
        <v>467</v>
      </c>
    </row>
    <row r="10" spans="1:4">
      <c r="A10" s="4" t="s">
        <v>468</v>
      </c>
    </row>
    <row r="11" spans="1:4">
      <c r="A11" s="3" t="s">
        <v>288</v>
      </c>
    </row>
    <row r="12" spans="1:4">
      <c r="A12" s="4" t="s">
        <v>461</v>
      </c>
      <c r="B12" s="5" t="n">
        <v>174373</v>
      </c>
      <c r="C12" s="5" t="n">
        <v>189709</v>
      </c>
      <c r="D12" s="5" t="n">
        <v>24000</v>
      </c>
    </row>
    <row r="13" spans="1:4">
      <c r="A13" s="4" t="s">
        <v>462</v>
      </c>
      <c r="B13" s="9" t="n">
        <v>5.02</v>
      </c>
      <c r="C13" s="9" t="n">
        <v>4.69</v>
      </c>
    </row>
    <row r="14" spans="1:4">
      <c r="A14" s="4" t="s">
        <v>463</v>
      </c>
      <c r="B14" s="9" t="n">
        <v>5.06</v>
      </c>
      <c r="C14" s="9" t="n">
        <v>4.76</v>
      </c>
      <c r="D14" s="9" t="n">
        <v>7.09</v>
      </c>
    </row>
    <row r="15" spans="1:4">
      <c r="A15" s="4" t="s">
        <v>464</v>
      </c>
      <c r="B15" s="4" t="s">
        <v>360</v>
      </c>
      <c r="C15" s="4" t="s">
        <v>465</v>
      </c>
      <c r="D15" s="4" t="s">
        <v>469</v>
      </c>
    </row>
    <row r="16" spans="1:4">
      <c r="A16" s="4" t="s">
        <v>466</v>
      </c>
      <c r="B16" s="4" t="s">
        <v>467</v>
      </c>
      <c r="C16" s="4" t="s">
        <v>467</v>
      </c>
      <c r="D16" s="4" t="s">
        <v>467</v>
      </c>
    </row>
    <row r="17" spans="1:4">
      <c r="A17" s="4" t="s">
        <v>470</v>
      </c>
    </row>
    <row r="18" spans="1:4">
      <c r="A18" s="3" t="s">
        <v>288</v>
      </c>
    </row>
    <row r="19" spans="1:4">
      <c r="A19" s="4" t="s">
        <v>461</v>
      </c>
      <c r="D19" s="5" t="n">
        <v>4800</v>
      </c>
    </row>
    <row r="20" spans="1:4">
      <c r="A20" s="4" t="s">
        <v>463</v>
      </c>
      <c r="D20" s="9" t="n">
        <v>6.34</v>
      </c>
    </row>
    <row r="21" spans="1:4">
      <c r="A21" s="4" t="s">
        <v>464</v>
      </c>
      <c r="D21" s="4" t="s">
        <v>465</v>
      </c>
    </row>
    <row r="22" spans="1:4">
      <c r="A22" s="4" t="s">
        <v>466</v>
      </c>
      <c r="D22" s="4" t="s">
        <v>467</v>
      </c>
    </row>
    <row r="23" spans="1:4">
      <c r="A23" s="4" t="s">
        <v>471</v>
      </c>
    </row>
    <row r="24" spans="1:4">
      <c r="A24" s="3" t="s">
        <v>288</v>
      </c>
    </row>
    <row r="25" spans="1:4">
      <c r="A25" s="4" t="s">
        <v>461</v>
      </c>
      <c r="B25" s="5" t="n">
        <v>201844</v>
      </c>
      <c r="C25" s="5" t="n">
        <v>350694</v>
      </c>
      <c r="D25" s="5" t="n">
        <v>25000</v>
      </c>
    </row>
    <row r="26" spans="1:4">
      <c r="A26" s="4" t="s">
        <v>463</v>
      </c>
      <c r="B26" s="4" t="s">
        <v>53</v>
      </c>
      <c r="C26" s="4" t="s">
        <v>53</v>
      </c>
      <c r="D26" s="4" t="s">
        <v>53</v>
      </c>
    </row>
    <row r="27" spans="1:4">
      <c r="A27" s="4" t="s">
        <v>464</v>
      </c>
      <c r="B27" s="4" t="s">
        <v>465</v>
      </c>
      <c r="C27" s="4" t="s">
        <v>465</v>
      </c>
      <c r="D27" s="4" t="s">
        <v>465</v>
      </c>
    </row>
    <row r="28" spans="1:4">
      <c r="A28" s="4" t="s">
        <v>472</v>
      </c>
    </row>
    <row r="29" spans="1:4">
      <c r="A29" s="3" t="s">
        <v>288</v>
      </c>
    </row>
    <row r="30" spans="1:4">
      <c r="A30" s="4" t="s">
        <v>461</v>
      </c>
      <c r="B30" s="5" t="n">
        <v>14829</v>
      </c>
      <c r="C30" s="5" t="n">
        <v>19397</v>
      </c>
    </row>
    <row r="31" spans="1:4">
      <c r="A31" s="4" t="s">
        <v>462</v>
      </c>
      <c r="C31" s="4" t="s">
        <v>53</v>
      </c>
    </row>
    <row r="32" spans="1:4">
      <c r="A32" s="4" t="s">
        <v>464</v>
      </c>
      <c r="B32" s="4" t="s">
        <v>469</v>
      </c>
      <c r="C32" s="4" t="s">
        <v>46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5</v>
      </c>
      <c r="D2" s="2" t="s">
        <v>76</v>
      </c>
    </row>
    <row r="3" spans="1:4">
      <c r="A3" s="4" t="s">
        <v>299</v>
      </c>
    </row>
    <row r="4" spans="1:4">
      <c r="A4" s="3" t="s">
        <v>288</v>
      </c>
    </row>
    <row r="5" spans="1:4">
      <c r="A5" s="4" t="s">
        <v>474</v>
      </c>
      <c r="B5" s="4" t="s">
        <v>475</v>
      </c>
      <c r="C5" s="4" t="s">
        <v>475</v>
      </c>
      <c r="D5" s="4" t="s">
        <v>475</v>
      </c>
    </row>
    <row r="6" spans="1:4">
      <c r="A6" s="4" t="s">
        <v>476</v>
      </c>
      <c r="B6" s="4" t="s">
        <v>477</v>
      </c>
      <c r="C6" s="4" t="s">
        <v>478</v>
      </c>
      <c r="D6" s="4" t="s">
        <v>479</v>
      </c>
    </row>
    <row r="7" spans="1:4">
      <c r="A7" s="4" t="s">
        <v>480</v>
      </c>
      <c r="B7" s="4" t="s">
        <v>481</v>
      </c>
      <c r="C7" s="4" t="s">
        <v>482</v>
      </c>
      <c r="D7" s="4" t="s">
        <v>483</v>
      </c>
    </row>
    <row r="8" spans="1:4">
      <c r="A8" s="4" t="s">
        <v>484</v>
      </c>
      <c r="B8" s="4" t="s">
        <v>485</v>
      </c>
      <c r="C8" s="4" t="s">
        <v>486</v>
      </c>
      <c r="D8" s="4" t="s">
        <v>487</v>
      </c>
    </row>
    <row r="9" spans="1:4">
      <c r="A9" s="4" t="s">
        <v>488</v>
      </c>
      <c r="B9" s="4" t="s">
        <v>489</v>
      </c>
      <c r="C9" s="4" t="s">
        <v>490</v>
      </c>
      <c r="D9" s="4" t="s">
        <v>491</v>
      </c>
    </row>
    <row r="10" spans="1:4">
      <c r="A10" s="4" t="s">
        <v>492</v>
      </c>
      <c r="B10" s="4" t="s">
        <v>493</v>
      </c>
      <c r="C10" s="4" t="s">
        <v>493</v>
      </c>
      <c r="D10" s="4" t="s">
        <v>493</v>
      </c>
    </row>
    <row r="11" spans="1:4">
      <c r="A11" s="4" t="s">
        <v>302</v>
      </c>
    </row>
    <row r="12" spans="1:4">
      <c r="A12" s="3" t="s">
        <v>288</v>
      </c>
    </row>
    <row r="13" spans="1:4">
      <c r="A13" s="4" t="s">
        <v>494</v>
      </c>
      <c r="D13" s="6" t="n">
        <v>11.1</v>
      </c>
    </row>
    <row r="14" spans="1:4">
      <c r="A14" s="4" t="s">
        <v>474</v>
      </c>
      <c r="D14" s="4" t="s">
        <v>475</v>
      </c>
    </row>
    <row r="15" spans="1:4">
      <c r="A15" s="4" t="s">
        <v>495</v>
      </c>
      <c r="D15" s="4" t="s">
        <v>496</v>
      </c>
    </row>
    <row r="16" spans="1:4">
      <c r="A16" s="4" t="s">
        <v>497</v>
      </c>
      <c r="D16" s="4" t="s">
        <v>498</v>
      </c>
    </row>
    <row r="17" spans="1:4">
      <c r="A17" s="4" t="s">
        <v>492</v>
      </c>
      <c r="D17" s="4" t="s">
        <v>499</v>
      </c>
    </row>
    <row r="18" spans="1:4">
      <c r="A18" s="4" t="s">
        <v>500</v>
      </c>
    </row>
    <row r="19" spans="1:4">
      <c r="A19" s="3" t="s">
        <v>288</v>
      </c>
    </row>
    <row r="20" spans="1:4">
      <c r="A20" s="4" t="s">
        <v>494</v>
      </c>
      <c r="B20" s="9" t="n">
        <v>4.09</v>
      </c>
      <c r="C20" s="9" t="n">
        <v>4.44</v>
      </c>
      <c r="D20" s="6" t="n">
        <v>5.9</v>
      </c>
    </row>
    <row r="21" spans="1:4">
      <c r="A21" s="4" t="s">
        <v>501</v>
      </c>
    </row>
    <row r="22" spans="1:4">
      <c r="A22" s="3" t="s">
        <v>288</v>
      </c>
    </row>
    <row r="23" spans="1:4">
      <c r="A23" s="4" t="s">
        <v>494</v>
      </c>
      <c r="B23" s="9" t="n">
        <v>5.99</v>
      </c>
      <c r="C23" s="9" t="n">
        <v>10.12</v>
      </c>
      <c r="D23" s="9" t="n">
        <v>8.3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02</v>
      </c>
      <c r="C1" s="2" t="s">
        <v>1</v>
      </c>
    </row>
    <row r="2" spans="1:5">
      <c r="C2" s="2" t="s">
        <v>2</v>
      </c>
      <c r="D2" s="2" t="s">
        <v>35</v>
      </c>
      <c r="E2" s="2" t="s">
        <v>76</v>
      </c>
    </row>
    <row r="3" spans="1:5">
      <c r="A3" s="4" t="s">
        <v>299</v>
      </c>
    </row>
    <row r="4" spans="1:5">
      <c r="A4" s="3" t="s">
        <v>503</v>
      </c>
    </row>
    <row r="5" spans="1:5">
      <c r="A5" s="4" t="s">
        <v>504</v>
      </c>
      <c r="C5" s="5" t="n">
        <v>3376055</v>
      </c>
      <c r="D5" s="5" t="n">
        <v>2377092</v>
      </c>
      <c r="E5" s="5" t="n">
        <v>1727226</v>
      </c>
    </row>
    <row r="6" spans="1:5">
      <c r="A6" s="4" t="s">
        <v>505</v>
      </c>
      <c r="C6" s="5" t="n">
        <v>895903</v>
      </c>
      <c r="D6" s="5" t="n">
        <v>1352267</v>
      </c>
      <c r="E6" s="5" t="n">
        <v>739310</v>
      </c>
    </row>
    <row r="7" spans="1:5">
      <c r="A7" s="4" t="s">
        <v>506</v>
      </c>
      <c r="C7" s="5" t="n">
        <v>-150240</v>
      </c>
      <c r="D7" s="5" t="n">
        <v>-39213</v>
      </c>
      <c r="E7" s="5" t="n">
        <v>-20000</v>
      </c>
    </row>
    <row r="8" spans="1:5">
      <c r="A8" s="4" t="s">
        <v>507</v>
      </c>
      <c r="C8" s="5" t="n">
        <v>-24625</v>
      </c>
      <c r="D8" s="5" t="n">
        <v>-61881</v>
      </c>
      <c r="E8" s="5" t="n">
        <v>-69444</v>
      </c>
    </row>
    <row r="9" spans="1:5">
      <c r="A9" s="4" t="s">
        <v>508</v>
      </c>
      <c r="B9" s="4" t="s">
        <v>176</v>
      </c>
      <c r="D9" s="5" t="n">
        <v>-252210</v>
      </c>
    </row>
    <row r="10" spans="1:5">
      <c r="A10" s="4" t="s">
        <v>509</v>
      </c>
      <c r="C10" s="5" t="n">
        <v>4097093</v>
      </c>
      <c r="D10" s="5" t="n">
        <v>3376055</v>
      </c>
      <c r="E10" s="5" t="n">
        <v>2377092</v>
      </c>
    </row>
    <row r="11" spans="1:5">
      <c r="A11" s="3" t="s">
        <v>510</v>
      </c>
    </row>
    <row r="12" spans="1:5">
      <c r="A12" s="4" t="s">
        <v>504</v>
      </c>
      <c r="B12" s="4" t="s">
        <v>511</v>
      </c>
      <c r="C12" s="9" t="n">
        <v>6.41</v>
      </c>
      <c r="D12" s="9" t="n">
        <v>5.87</v>
      </c>
      <c r="E12" s="9" t="n">
        <v>5.41</v>
      </c>
    </row>
    <row r="13" spans="1:5">
      <c r="A13" s="4" t="s">
        <v>505</v>
      </c>
      <c r="B13" s="4" t="s">
        <v>511</v>
      </c>
      <c r="C13" s="11" t="n">
        <v>5.61</v>
      </c>
      <c r="D13" s="11" t="n">
        <v>7.47</v>
      </c>
      <c r="E13" s="11" t="n">
        <v>6.55</v>
      </c>
    </row>
    <row r="14" spans="1:5">
      <c r="A14" s="4" t="s">
        <v>506</v>
      </c>
      <c r="B14" s="4" t="s">
        <v>511</v>
      </c>
      <c r="C14" s="11" t="n">
        <v>7.98</v>
      </c>
      <c r="D14" s="11" t="n">
        <v>7.93</v>
      </c>
      <c r="E14" s="11" t="n">
        <v>6.66</v>
      </c>
    </row>
    <row r="15" spans="1:5">
      <c r="A15" s="4" t="s">
        <v>507</v>
      </c>
      <c r="B15" s="4" t="s">
        <v>511</v>
      </c>
      <c r="C15" s="11" t="n">
        <v>1.92</v>
      </c>
      <c r="D15" s="11" t="n">
        <v>2.63</v>
      </c>
      <c r="E15" s="11" t="n">
        <v>1.64</v>
      </c>
    </row>
    <row r="16" spans="1:5">
      <c r="A16" s="4" t="s">
        <v>508</v>
      </c>
      <c r="B16" s="4" t="s">
        <v>512</v>
      </c>
      <c r="D16" s="11" t="n">
        <v>7.71</v>
      </c>
    </row>
    <row r="17" spans="1:5">
      <c r="A17" s="4" t="s">
        <v>509</v>
      </c>
      <c r="B17" s="4" t="s">
        <v>511</v>
      </c>
      <c r="C17" s="9" t="n">
        <v>6.2</v>
      </c>
      <c r="D17" s="9" t="n">
        <v>6.41</v>
      </c>
      <c r="E17" s="9" t="n">
        <v>5.87</v>
      </c>
    </row>
    <row r="18" spans="1:5">
      <c r="A18" s="4" t="s">
        <v>302</v>
      </c>
    </row>
    <row r="19" spans="1:5">
      <c r="A19" s="3" t="s">
        <v>503</v>
      </c>
    </row>
    <row r="20" spans="1:5">
      <c r="A20" s="4" t="s">
        <v>504</v>
      </c>
      <c r="C20" s="5" t="n">
        <v>380460</v>
      </c>
      <c r="D20" s="5" t="n">
        <v>137050</v>
      </c>
      <c r="E20" s="5" t="n">
        <v>147875</v>
      </c>
    </row>
    <row r="21" spans="1:5">
      <c r="A21" s="4" t="s">
        <v>505</v>
      </c>
      <c r="C21" s="4" t="s">
        <v>53</v>
      </c>
      <c r="D21" s="4" t="s">
        <v>53</v>
      </c>
      <c r="E21" s="5" t="n">
        <v>4800</v>
      </c>
    </row>
    <row r="22" spans="1:5">
      <c r="A22" s="4" t="s">
        <v>506</v>
      </c>
      <c r="C22" s="5" t="n">
        <v>-41697</v>
      </c>
      <c r="D22" s="5" t="n">
        <v>-8800</v>
      </c>
      <c r="E22" s="5" t="n">
        <v>-15625</v>
      </c>
    </row>
    <row r="23" spans="1:5">
      <c r="A23" s="4" t="s">
        <v>507</v>
      </c>
      <c r="C23" s="5" t="n">
        <v>-67500</v>
      </c>
      <c r="D23" s="4" t="s">
        <v>53</v>
      </c>
      <c r="E23" s="4" t="s">
        <v>53</v>
      </c>
    </row>
    <row r="24" spans="1:5">
      <c r="A24" s="4" t="s">
        <v>508</v>
      </c>
      <c r="B24" s="4" t="s">
        <v>176</v>
      </c>
      <c r="D24" s="5" t="n">
        <v>252210</v>
      </c>
    </row>
    <row r="25" spans="1:5">
      <c r="A25" s="4" t="s">
        <v>509</v>
      </c>
      <c r="C25" s="5" t="n">
        <v>271263</v>
      </c>
      <c r="D25" s="5" t="n">
        <v>380460</v>
      </c>
      <c r="E25" s="5" t="n">
        <v>137050</v>
      </c>
    </row>
    <row r="26" spans="1:5">
      <c r="A26" s="3" t="s">
        <v>510</v>
      </c>
    </row>
    <row r="27" spans="1:5">
      <c r="A27" s="4" t="s">
        <v>504</v>
      </c>
      <c r="B27" s="4" t="s">
        <v>511</v>
      </c>
      <c r="C27" s="9" t="n">
        <v>5.93</v>
      </c>
      <c r="D27" s="9" t="n">
        <v>2.81</v>
      </c>
      <c r="E27" s="9" t="n">
        <v>3.24</v>
      </c>
    </row>
    <row r="28" spans="1:5">
      <c r="A28" s="4" t="s">
        <v>505</v>
      </c>
      <c r="B28" s="4" t="s">
        <v>511</v>
      </c>
      <c r="C28" s="4" t="s">
        <v>53</v>
      </c>
      <c r="D28" s="4" t="s">
        <v>53</v>
      </c>
      <c r="E28" s="11" t="n">
        <v>6.34</v>
      </c>
    </row>
    <row r="29" spans="1:5">
      <c r="A29" s="4" t="s">
        <v>506</v>
      </c>
      <c r="B29" s="4" t="s">
        <v>511</v>
      </c>
      <c r="C29" s="11" t="n">
        <v>8.119999999999999</v>
      </c>
      <c r="D29" s="11" t="n">
        <v>8.4</v>
      </c>
      <c r="E29" s="11" t="n">
        <v>7.98</v>
      </c>
    </row>
    <row r="30" spans="1:5">
      <c r="A30" s="4" t="s">
        <v>507</v>
      </c>
      <c r="B30" s="4" t="s">
        <v>511</v>
      </c>
      <c r="C30" s="11" t="n">
        <v>0.05</v>
      </c>
      <c r="D30" s="4" t="s">
        <v>53</v>
      </c>
      <c r="E30" s="4" t="s">
        <v>53</v>
      </c>
    </row>
    <row r="31" spans="1:5">
      <c r="A31" s="4" t="s">
        <v>508</v>
      </c>
      <c r="B31" s="4" t="s">
        <v>512</v>
      </c>
      <c r="D31" s="11" t="n">
        <v>7.71</v>
      </c>
    </row>
    <row r="32" spans="1:5">
      <c r="A32" s="4" t="s">
        <v>509</v>
      </c>
      <c r="B32" s="4" t="s">
        <v>511</v>
      </c>
      <c r="C32" s="9" t="n">
        <v>7.05</v>
      </c>
      <c r="D32" s="9" t="n">
        <v>5.93</v>
      </c>
      <c r="E32" s="9" t="n">
        <v>2.81</v>
      </c>
    </row>
    <row r="33" spans="1:5"/>
    <row r="34" spans="1:5">
      <c r="A34" s="4" t="s">
        <v>176</v>
      </c>
      <c r="B34" s="4" t="s">
        <v>513</v>
      </c>
    </row>
    <row r="35" spans="1:5">
      <c r="A35" s="4" t="s">
        <v>511</v>
      </c>
      <c r="B35" s="4" t="s">
        <v>510</v>
      </c>
    </row>
  </sheetData>
  <mergeCells count="5">
    <mergeCell ref="A1:B2"/>
    <mergeCell ref="C1:E1"/>
    <mergeCell ref="A33:D33"/>
    <mergeCell ref="B34:D34"/>
    <mergeCell ref="B35:D3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14</v>
      </c>
      <c r="C1" s="2" t="s">
        <v>1</v>
      </c>
    </row>
    <row r="2" spans="1:5">
      <c r="C2" s="2" t="s">
        <v>2</v>
      </c>
      <c r="D2" s="2" t="s">
        <v>35</v>
      </c>
      <c r="E2" s="2" t="s">
        <v>76</v>
      </c>
    </row>
    <row r="3" spans="1:5">
      <c r="A3" s="4" t="s">
        <v>299</v>
      </c>
    </row>
    <row r="4" spans="1:5">
      <c r="A4" s="3" t="s">
        <v>288</v>
      </c>
    </row>
    <row r="5" spans="1:5">
      <c r="A5" s="4" t="s">
        <v>504</v>
      </c>
      <c r="C5" s="5" t="n">
        <v>387591</v>
      </c>
      <c r="D5" s="5" t="n">
        <v>142683</v>
      </c>
      <c r="E5" s="5" t="n">
        <v>186800</v>
      </c>
    </row>
    <row r="6" spans="1:5">
      <c r="A6" s="4" t="s">
        <v>515</v>
      </c>
      <c r="C6" s="5" t="n">
        <v>216673</v>
      </c>
      <c r="D6" s="5" t="n">
        <v>370091</v>
      </c>
      <c r="E6" s="5" t="n">
        <v>25000</v>
      </c>
    </row>
    <row r="7" spans="1:5">
      <c r="A7" s="4" t="s">
        <v>506</v>
      </c>
      <c r="C7" s="5" t="n">
        <v>-11746</v>
      </c>
      <c r="D7" s="5" t="n">
        <v>-4025</v>
      </c>
    </row>
    <row r="8" spans="1:5">
      <c r="A8" s="4" t="s">
        <v>516</v>
      </c>
      <c r="C8" s="5" t="n">
        <v>-161648</v>
      </c>
      <c r="D8" s="5" t="n">
        <v>-43038</v>
      </c>
      <c r="E8" s="5" t="n">
        <v>-69117</v>
      </c>
    </row>
    <row r="9" spans="1:5">
      <c r="A9" s="4" t="s">
        <v>508</v>
      </c>
      <c r="B9" s="4" t="s">
        <v>176</v>
      </c>
      <c r="D9" s="5" t="n">
        <v>-78120</v>
      </c>
    </row>
    <row r="10" spans="1:5">
      <c r="A10" s="4" t="s">
        <v>509</v>
      </c>
      <c r="C10" s="5" t="n">
        <v>430870</v>
      </c>
      <c r="D10" s="5" t="n">
        <v>387591</v>
      </c>
      <c r="E10" s="5" t="n">
        <v>142683</v>
      </c>
    </row>
    <row r="11" spans="1:5">
      <c r="A11" s="4" t="s">
        <v>302</v>
      </c>
    </row>
    <row r="12" spans="1:5">
      <c r="A12" s="3" t="s">
        <v>288</v>
      </c>
    </row>
    <row r="13" spans="1:5">
      <c r="A13" s="4" t="s">
        <v>504</v>
      </c>
      <c r="C13" s="5" t="n">
        <v>85995</v>
      </c>
      <c r="D13" s="5" t="n">
        <v>42050</v>
      </c>
      <c r="E13" s="5" t="n">
        <v>63050</v>
      </c>
    </row>
    <row r="14" spans="1:5">
      <c r="A14" s="4" t="s">
        <v>515</v>
      </c>
      <c r="C14" s="4" t="s">
        <v>53</v>
      </c>
      <c r="D14" s="4" t="s">
        <v>53</v>
      </c>
      <c r="E14" s="4" t="s">
        <v>53</v>
      </c>
    </row>
    <row r="15" spans="1:5">
      <c r="A15" s="4" t="s">
        <v>506</v>
      </c>
      <c r="C15" s="5" t="n">
        <v>-12150</v>
      </c>
      <c r="D15" s="5" t="n">
        <v>-550</v>
      </c>
    </row>
    <row r="16" spans="1:5">
      <c r="A16" s="4" t="s">
        <v>516</v>
      </c>
      <c r="C16" s="5" t="n">
        <v>-60271</v>
      </c>
      <c r="D16" s="5" t="n">
        <v>-33625</v>
      </c>
      <c r="E16" s="5" t="n">
        <v>-21000</v>
      </c>
    </row>
    <row r="17" spans="1:5">
      <c r="A17" s="4" t="s">
        <v>508</v>
      </c>
      <c r="B17" s="4" t="s">
        <v>176</v>
      </c>
      <c r="D17" s="5" t="n">
        <v>78120</v>
      </c>
    </row>
    <row r="18" spans="1:5">
      <c r="A18" s="4" t="s">
        <v>509</v>
      </c>
      <c r="C18" s="5" t="n">
        <v>13574</v>
      </c>
      <c r="D18" s="5" t="n">
        <v>85995</v>
      </c>
      <c r="E18" s="5" t="n">
        <v>42050</v>
      </c>
    </row>
    <row r="19" spans="1:5"/>
    <row r="20" spans="1:5">
      <c r="A20" s="4" t="s">
        <v>176</v>
      </c>
      <c r="B20" s="4" t="s">
        <v>513</v>
      </c>
    </row>
  </sheetData>
  <mergeCells count="4">
    <mergeCell ref="A1:B2"/>
    <mergeCell ref="C1:E1"/>
    <mergeCell ref="A19:D19"/>
    <mergeCell ref="B20:D2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30"/>
  </cols>
  <sheetData>
    <row r="1" spans="1:2">
      <c r="A1" s="1" t="s">
        <v>517</v>
      </c>
      <c r="B1" s="2" t="s">
        <v>1</v>
      </c>
    </row>
    <row r="2" spans="1:2">
      <c r="B2" s="2" t="s">
        <v>518</v>
      </c>
    </row>
    <row r="3" spans="1:2">
      <c r="A3" s="3" t="s">
        <v>288</v>
      </c>
    </row>
    <row r="4" spans="1:2">
      <c r="A4" s="4" t="s">
        <v>519</v>
      </c>
      <c r="B4" s="5" t="n">
        <v>4368356</v>
      </c>
    </row>
    <row r="5" spans="1:2">
      <c r="A5" s="4" t="s">
        <v>520</v>
      </c>
      <c r="B5" s="5" t="n">
        <v>2385719</v>
      </c>
    </row>
    <row r="6" spans="1:2">
      <c r="A6" s="4" t="s">
        <v>521</v>
      </c>
    </row>
    <row r="7" spans="1:2">
      <c r="A7" s="3" t="s">
        <v>288</v>
      </c>
    </row>
    <row r="8" spans="1:2">
      <c r="A8" s="4" t="s">
        <v>522</v>
      </c>
      <c r="B8" s="12" t="n">
        <v>0.062</v>
      </c>
    </row>
    <row r="9" spans="1:2">
      <c r="A9" s="4" t="s">
        <v>523</v>
      </c>
      <c r="B9" s="12" t="n">
        <v>1.312</v>
      </c>
    </row>
    <row r="10" spans="1:2">
      <c r="A10" s="4" t="s">
        <v>519</v>
      </c>
      <c r="B10" s="5" t="n">
        <v>200625</v>
      </c>
    </row>
    <row r="11" spans="1:2">
      <c r="A11" s="4" t="s">
        <v>524</v>
      </c>
      <c r="B11" s="4" t="s">
        <v>525</v>
      </c>
    </row>
    <row r="12" spans="1:2">
      <c r="A12" s="4" t="s">
        <v>520</v>
      </c>
      <c r="B12" s="5" t="n">
        <v>200625</v>
      </c>
    </row>
    <row r="13" spans="1:2">
      <c r="A13" s="4" t="s">
        <v>526</v>
      </c>
      <c r="B13" s="4" t="s">
        <v>525</v>
      </c>
    </row>
    <row r="14" spans="1:2">
      <c r="A14" s="4" t="s">
        <v>527</v>
      </c>
    </row>
    <row r="15" spans="1:2">
      <c r="A15" s="3" t="s">
        <v>288</v>
      </c>
    </row>
    <row r="16" spans="1:2">
      <c r="A16" s="4" t="s">
        <v>528</v>
      </c>
      <c r="B16" s="9" t="n">
        <v>1.92</v>
      </c>
    </row>
    <row r="17" spans="1:2">
      <c r="A17" s="4" t="s">
        <v>519</v>
      </c>
      <c r="B17" s="5" t="n">
        <v>227400</v>
      </c>
    </row>
    <row r="18" spans="1:2">
      <c r="A18" s="4" t="s">
        <v>524</v>
      </c>
      <c r="B18" s="4" t="s">
        <v>529</v>
      </c>
    </row>
    <row r="19" spans="1:2">
      <c r="A19" s="4" t="s">
        <v>520</v>
      </c>
      <c r="B19" s="5" t="n">
        <v>227400</v>
      </c>
    </row>
    <row r="20" spans="1:2">
      <c r="A20" s="4" t="s">
        <v>526</v>
      </c>
      <c r="B20" s="4" t="s">
        <v>529</v>
      </c>
    </row>
    <row r="21" spans="1:2">
      <c r="A21" s="4" t="s">
        <v>530</v>
      </c>
    </row>
    <row r="22" spans="1:2">
      <c r="A22" s="3" t="s">
        <v>288</v>
      </c>
    </row>
    <row r="23" spans="1:2">
      <c r="A23" s="4" t="s">
        <v>522</v>
      </c>
      <c r="B23" s="12" t="n">
        <v>4.056</v>
      </c>
    </row>
    <row r="24" spans="1:2">
      <c r="A24" s="4" t="s">
        <v>523</v>
      </c>
      <c r="B24" s="12" t="n">
        <v>4.76</v>
      </c>
    </row>
    <row r="25" spans="1:2">
      <c r="A25" s="4" t="s">
        <v>519</v>
      </c>
      <c r="B25" s="5" t="n">
        <v>339709</v>
      </c>
    </row>
    <row r="26" spans="1:2">
      <c r="A26" s="4" t="s">
        <v>524</v>
      </c>
      <c r="B26" s="4" t="s">
        <v>531</v>
      </c>
    </row>
    <row r="27" spans="1:2">
      <c r="A27" s="4" t="s">
        <v>520</v>
      </c>
      <c r="B27" s="5" t="n">
        <v>59284</v>
      </c>
    </row>
    <row r="28" spans="1:2">
      <c r="A28" s="4" t="s">
        <v>526</v>
      </c>
      <c r="B28" s="4" t="s">
        <v>532</v>
      </c>
    </row>
    <row r="29" spans="1:2">
      <c r="A29" s="4" t="s">
        <v>533</v>
      </c>
    </row>
    <row r="30" spans="1:2">
      <c r="A30" s="3" t="s">
        <v>288</v>
      </c>
    </row>
    <row r="31" spans="1:2">
      <c r="A31" s="4" t="s">
        <v>522</v>
      </c>
      <c r="B31" s="12" t="n">
        <v>5.022</v>
      </c>
    </row>
    <row r="32" spans="1:2">
      <c r="A32" s="4" t="s">
        <v>523</v>
      </c>
      <c r="B32" s="12" t="n">
        <v>5.879</v>
      </c>
    </row>
    <row r="33" spans="1:2">
      <c r="A33" s="4" t="s">
        <v>519</v>
      </c>
      <c r="B33" s="5" t="n">
        <v>1067235</v>
      </c>
    </row>
    <row r="34" spans="1:2">
      <c r="A34" s="4" t="s">
        <v>524</v>
      </c>
      <c r="B34" s="4" t="s">
        <v>534</v>
      </c>
    </row>
    <row r="35" spans="1:2">
      <c r="A35" s="4" t="s">
        <v>520</v>
      </c>
      <c r="B35" s="5" t="n">
        <v>521344</v>
      </c>
    </row>
    <row r="36" spans="1:2">
      <c r="A36" s="4" t="s">
        <v>526</v>
      </c>
      <c r="B36" s="4" t="s">
        <v>535</v>
      </c>
    </row>
    <row r="37" spans="1:2">
      <c r="A37" s="4" t="s">
        <v>536</v>
      </c>
    </row>
    <row r="38" spans="1:2">
      <c r="A38" s="3" t="s">
        <v>288</v>
      </c>
    </row>
    <row r="39" spans="1:2">
      <c r="A39" s="4" t="s">
        <v>522</v>
      </c>
      <c r="B39" s="9" t="n">
        <v>6.04</v>
      </c>
    </row>
    <row r="40" spans="1:2">
      <c r="A40" s="4" t="s">
        <v>523</v>
      </c>
      <c r="B40" s="9" t="n">
        <v>6.77</v>
      </c>
    </row>
    <row r="41" spans="1:2">
      <c r="A41" s="4" t="s">
        <v>519</v>
      </c>
      <c r="B41" s="5" t="n">
        <v>1183803</v>
      </c>
    </row>
    <row r="42" spans="1:2">
      <c r="A42" s="4" t="s">
        <v>524</v>
      </c>
      <c r="B42" s="4" t="s">
        <v>537</v>
      </c>
    </row>
    <row r="43" spans="1:2">
      <c r="A43" s="4" t="s">
        <v>520</v>
      </c>
      <c r="B43" s="5" t="n">
        <v>522254</v>
      </c>
    </row>
    <row r="44" spans="1:2">
      <c r="A44" s="4" t="s">
        <v>526</v>
      </c>
      <c r="B44" s="4" t="s">
        <v>538</v>
      </c>
    </row>
    <row r="45" spans="1:2">
      <c r="A45" s="4" t="s">
        <v>539</v>
      </c>
    </row>
    <row r="46" spans="1:2">
      <c r="A46" s="3" t="s">
        <v>288</v>
      </c>
    </row>
    <row r="47" spans="1:2">
      <c r="A47" s="4" t="s">
        <v>522</v>
      </c>
      <c r="B47" s="9" t="n">
        <v>7.09</v>
      </c>
    </row>
    <row r="48" spans="1:2">
      <c r="A48" s="4" t="s">
        <v>523</v>
      </c>
      <c r="B48" s="12" t="n">
        <v>8.544</v>
      </c>
    </row>
    <row r="49" spans="1:2">
      <c r="A49" s="4" t="s">
        <v>519</v>
      </c>
      <c r="B49" s="5" t="n">
        <v>719514</v>
      </c>
    </row>
    <row r="50" spans="1:2">
      <c r="A50" s="4" t="s">
        <v>524</v>
      </c>
      <c r="B50" s="4" t="s">
        <v>540</v>
      </c>
    </row>
    <row r="51" spans="1:2">
      <c r="A51" s="4" t="s">
        <v>520</v>
      </c>
      <c r="B51" s="5" t="n">
        <v>529042</v>
      </c>
    </row>
    <row r="52" spans="1:2">
      <c r="A52" s="4" t="s">
        <v>526</v>
      </c>
      <c r="B52" s="4" t="s">
        <v>541</v>
      </c>
    </row>
    <row r="53" spans="1:2">
      <c r="A53" s="4" t="s">
        <v>542</v>
      </c>
    </row>
    <row r="54" spans="1:2">
      <c r="A54" s="3" t="s">
        <v>288</v>
      </c>
    </row>
    <row r="55" spans="1:2">
      <c r="A55" s="4" t="s">
        <v>522</v>
      </c>
      <c r="B55" s="12" t="n">
        <v>10.217</v>
      </c>
    </row>
    <row r="56" spans="1:2">
      <c r="A56" s="4" t="s">
        <v>523</v>
      </c>
      <c r="B56" s="12" t="n">
        <v>11.868</v>
      </c>
    </row>
    <row r="57" spans="1:2">
      <c r="A57" s="4" t="s">
        <v>519</v>
      </c>
      <c r="B57" s="5" t="n">
        <v>630070</v>
      </c>
    </row>
    <row r="58" spans="1:2">
      <c r="A58" s="4" t="s">
        <v>524</v>
      </c>
      <c r="B58" s="4" t="s">
        <v>537</v>
      </c>
    </row>
    <row r="59" spans="1:2">
      <c r="A59" s="4" t="s">
        <v>520</v>
      </c>
      <c r="B59" s="5" t="n">
        <v>325770</v>
      </c>
    </row>
    <row r="60" spans="1:2">
      <c r="A60" s="4" t="s">
        <v>526</v>
      </c>
      <c r="B60" s="4" t="s">
        <v>54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5</v>
      </c>
      <c r="D2" s="2" t="s">
        <v>76</v>
      </c>
    </row>
    <row r="3" spans="1:4">
      <c r="A3" s="3" t="s">
        <v>545</v>
      </c>
    </row>
    <row r="4" spans="1:4">
      <c r="A4" s="4" t="s">
        <v>141</v>
      </c>
      <c r="B4" s="7" t="n">
        <v>5320</v>
      </c>
      <c r="C4" s="7" t="n">
        <v>4166</v>
      </c>
      <c r="D4" s="7" t="n">
        <v>2912</v>
      </c>
    </row>
    <row r="5" spans="1:4">
      <c r="A5" s="4" t="s">
        <v>546</v>
      </c>
    </row>
    <row r="6" spans="1:4">
      <c r="A6" s="3" t="s">
        <v>545</v>
      </c>
    </row>
    <row r="7" spans="1:4">
      <c r="A7" s="4" t="s">
        <v>141</v>
      </c>
      <c r="B7" s="4" t="s">
        <v>53</v>
      </c>
      <c r="C7" s="5" t="n">
        <v>2</v>
      </c>
      <c r="D7" s="5" t="n">
        <v>3</v>
      </c>
    </row>
    <row r="8" spans="1:4">
      <c r="A8" s="4" t="s">
        <v>547</v>
      </c>
    </row>
    <row r="9" spans="1:4">
      <c r="A9" s="3" t="s">
        <v>545</v>
      </c>
    </row>
    <row r="10" spans="1:4">
      <c r="A10" s="4" t="s">
        <v>141</v>
      </c>
      <c r="B10" s="5" t="n">
        <v>2054</v>
      </c>
      <c r="C10" s="5" t="n">
        <v>1711</v>
      </c>
      <c r="D10" s="5" t="n">
        <v>1135</v>
      </c>
    </row>
    <row r="11" spans="1:4">
      <c r="A11" s="4" t="s">
        <v>548</v>
      </c>
    </row>
    <row r="12" spans="1:4">
      <c r="A12" s="3" t="s">
        <v>545</v>
      </c>
    </row>
    <row r="13" spans="1:4">
      <c r="A13" s="4" t="s">
        <v>141</v>
      </c>
      <c r="B13" s="7" t="n">
        <v>3266</v>
      </c>
      <c r="C13" s="7" t="n">
        <v>2453</v>
      </c>
      <c r="D13" s="7" t="n">
        <v>177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5</v>
      </c>
      <c r="D2" s="2" t="s">
        <v>76</v>
      </c>
    </row>
    <row r="3" spans="1:4">
      <c r="A3" s="3" t="s">
        <v>550</v>
      </c>
    </row>
    <row r="4" spans="1:4">
      <c r="A4" s="4" t="s">
        <v>551</v>
      </c>
      <c r="B4" s="7" t="n">
        <v>212</v>
      </c>
      <c r="C4" s="7" t="n">
        <v>1164</v>
      </c>
      <c r="D4" s="7" t="n">
        <v>387</v>
      </c>
    </row>
    <row r="5" spans="1:4">
      <c r="A5" s="4" t="s">
        <v>552</v>
      </c>
      <c r="B5" s="7" t="n">
        <v>146700</v>
      </c>
    </row>
    <row r="6" spans="1:4">
      <c r="A6" s="4" t="s">
        <v>553</v>
      </c>
      <c r="B6" s="4" t="s">
        <v>554</v>
      </c>
      <c r="C6" s="4" t="s">
        <v>555</v>
      </c>
      <c r="D6" s="4" t="s">
        <v>555</v>
      </c>
    </row>
    <row r="7" spans="1:4">
      <c r="A7" s="4" t="s">
        <v>556</v>
      </c>
      <c r="B7" s="4" t="s">
        <v>557</v>
      </c>
      <c r="C7" s="4" t="s">
        <v>558</v>
      </c>
      <c r="D7" s="4" t="s">
        <v>559</v>
      </c>
    </row>
    <row r="8" spans="1:4">
      <c r="A8" s="4" t="s">
        <v>560</v>
      </c>
      <c r="B8" s="4" t="s">
        <v>561</v>
      </c>
      <c r="C8" s="4" t="s">
        <v>561</v>
      </c>
      <c r="D8" s="4" t="s">
        <v>561</v>
      </c>
    </row>
    <row r="9" spans="1:4">
      <c r="A9" s="4" t="s">
        <v>562</v>
      </c>
      <c r="B9" s="4" t="s">
        <v>469</v>
      </c>
    </row>
    <row r="10" spans="1:4">
      <c r="A10" s="4" t="s">
        <v>563</v>
      </c>
    </row>
    <row r="11" spans="1:4">
      <c r="A11" s="3" t="s">
        <v>550</v>
      </c>
    </row>
    <row r="12" spans="1:4">
      <c r="A12" s="4" t="s">
        <v>552</v>
      </c>
      <c r="B12" s="7" t="n">
        <v>400</v>
      </c>
    </row>
    <row r="13" spans="1:4">
      <c r="A13" s="4" t="s">
        <v>553</v>
      </c>
      <c r="B13" s="4" t="s">
        <v>554</v>
      </c>
      <c r="C13" s="4" t="s">
        <v>555</v>
      </c>
      <c r="D13" s="4" t="s">
        <v>55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4</v>
      </c>
      <c r="B1" s="2" t="s">
        <v>2</v>
      </c>
      <c r="C1" s="2" t="s">
        <v>35</v>
      </c>
      <c r="D1" s="2" t="s">
        <v>76</v>
      </c>
      <c r="E1" s="2" t="s">
        <v>565</v>
      </c>
    </row>
    <row r="2" spans="1:5">
      <c r="A2" s="3" t="s">
        <v>566</v>
      </c>
    </row>
    <row r="3" spans="1:5">
      <c r="A3" s="4" t="s">
        <v>567</v>
      </c>
      <c r="B3" s="7" t="n">
        <v>33859</v>
      </c>
      <c r="C3" s="7" t="n">
        <v>20385</v>
      </c>
    </row>
    <row r="4" spans="1:5">
      <c r="A4" s="4" t="s">
        <v>82</v>
      </c>
      <c r="B4" s="5" t="n">
        <v>12932</v>
      </c>
      <c r="C4" s="5" t="n">
        <v>9856</v>
      </c>
    </row>
    <row r="5" spans="1:5">
      <c r="A5" s="4" t="s">
        <v>568</v>
      </c>
      <c r="B5" s="5" t="n">
        <v>957</v>
      </c>
      <c r="C5" s="5" t="n">
        <v>433</v>
      </c>
    </row>
    <row r="6" spans="1:5">
      <c r="A6" s="4" t="s">
        <v>48</v>
      </c>
      <c r="B6" s="5" t="n">
        <v>164</v>
      </c>
      <c r="C6" s="5" t="n">
        <v>175</v>
      </c>
    </row>
    <row r="7" spans="1:5">
      <c r="A7" s="4" t="s">
        <v>569</v>
      </c>
      <c r="B7" s="5" t="n">
        <v>-47912</v>
      </c>
      <c r="C7" s="5" t="n">
        <v>-30849</v>
      </c>
      <c r="D7" s="7" t="n">
        <v>-15991</v>
      </c>
      <c r="E7" s="7" t="n">
        <v>-10214</v>
      </c>
    </row>
    <row r="8" spans="1:5">
      <c r="A8" s="4" t="s">
        <v>570</v>
      </c>
      <c r="B8" s="4" t="s">
        <v>53</v>
      </c>
      <c r="C8" s="4" t="s">
        <v>5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5</v>
      </c>
      <c r="D2" s="2" t="s">
        <v>76</v>
      </c>
    </row>
    <row r="3" spans="1:4">
      <c r="A3" s="3" t="s">
        <v>209</v>
      </c>
    </row>
    <row r="4" spans="1:4">
      <c r="A4" s="4" t="s">
        <v>572</v>
      </c>
      <c r="B4" s="7" t="n">
        <v>73951</v>
      </c>
      <c r="C4" s="7" t="n">
        <v>64551</v>
      </c>
      <c r="D4" s="7" t="n">
        <v>28949</v>
      </c>
    </row>
    <row r="5" spans="1:4">
      <c r="A5" s="4" t="s">
        <v>573</v>
      </c>
      <c r="B5" s="5" t="n">
        <v>-17009</v>
      </c>
      <c r="C5" s="5" t="n">
        <v>-15492</v>
      </c>
      <c r="D5" s="5" t="n">
        <v>-7237</v>
      </c>
    </row>
    <row r="6" spans="1:4">
      <c r="A6" s="3" t="s">
        <v>574</v>
      </c>
    </row>
    <row r="7" spans="1:4">
      <c r="A7" s="4" t="s">
        <v>575</v>
      </c>
      <c r="B7" s="5" t="n">
        <v>-101</v>
      </c>
      <c r="C7" s="5" t="n">
        <v>711</v>
      </c>
      <c r="D7" s="5" t="n">
        <v>1965</v>
      </c>
    </row>
    <row r="8" spans="1:4">
      <c r="A8" s="4" t="s">
        <v>576</v>
      </c>
      <c r="B8" s="5" t="n">
        <v>-84</v>
      </c>
      <c r="C8" s="5" t="n">
        <v>80</v>
      </c>
      <c r="D8" s="5" t="n">
        <v>-491</v>
      </c>
    </row>
    <row r="9" spans="1:4">
      <c r="A9" s="4" t="s">
        <v>577</v>
      </c>
      <c r="B9" s="5" t="n">
        <v>-98</v>
      </c>
    </row>
    <row r="10" spans="1:4">
      <c r="A10" s="4" t="s">
        <v>578</v>
      </c>
      <c r="C10" s="5" t="n">
        <v>988</v>
      </c>
      <c r="D10" s="4" t="s">
        <v>53</v>
      </c>
    </row>
    <row r="11" spans="1:4">
      <c r="A11" s="4" t="s">
        <v>579</v>
      </c>
      <c r="B11" s="5" t="n">
        <v>17063</v>
      </c>
      <c r="C11" s="5" t="n">
        <v>14858</v>
      </c>
      <c r="D11" s="5" t="n">
        <v>5777</v>
      </c>
    </row>
    <row r="12" spans="1:4">
      <c r="A12" s="4" t="s">
        <v>48</v>
      </c>
      <c r="B12" s="5" t="n">
        <v>441</v>
      </c>
      <c r="C12" s="5" t="n">
        <v>19</v>
      </c>
      <c r="D12" s="5" t="n">
        <v>373</v>
      </c>
    </row>
    <row r="13" spans="1:4">
      <c r="A13" s="4" t="s">
        <v>580</v>
      </c>
      <c r="B13" s="7" t="n">
        <v>212</v>
      </c>
      <c r="C13" s="7" t="n">
        <v>1164</v>
      </c>
      <c r="D13" s="7" t="n">
        <v>38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5"/>
    <col customWidth="1" max="3" min="3" width="36"/>
    <col customWidth="1" max="4" min="4" width="29"/>
    <col customWidth="1" max="5" min="5" width="46"/>
    <col customWidth="1" max="6" min="6" width="11"/>
  </cols>
  <sheetData>
    <row r="1" spans="1:6">
      <c r="A1" s="1" t="s">
        <v>102</v>
      </c>
      <c r="B1" s="2" t="s">
        <v>103</v>
      </c>
      <c r="C1" s="2" t="s">
        <v>104</v>
      </c>
      <c r="D1" s="2" t="s">
        <v>105</v>
      </c>
      <c r="E1" s="2" t="s">
        <v>106</v>
      </c>
      <c r="F1" s="2" t="s">
        <v>107</v>
      </c>
    </row>
    <row r="2" spans="1:6">
      <c r="A2" s="4" t="s">
        <v>108</v>
      </c>
      <c r="B2" s="7" t="n">
        <v>1284</v>
      </c>
      <c r="C2" s="7" t="n">
        <v>145878</v>
      </c>
      <c r="D2" s="7" t="n">
        <v>-46230</v>
      </c>
      <c r="E2" s="7" t="n">
        <v>-130</v>
      </c>
      <c r="F2" s="7" t="n">
        <v>100802</v>
      </c>
    </row>
    <row r="3" spans="1:6">
      <c r="A3" s="4" t="s">
        <v>109</v>
      </c>
      <c r="B3" s="5" t="n">
        <v>30639134</v>
      </c>
      <c r="F3" s="5" t="n">
        <v>30639134</v>
      </c>
    </row>
    <row r="4" spans="1:6">
      <c r="A4" s="3" t="s">
        <v>110</v>
      </c>
    </row>
    <row r="5" spans="1:6">
      <c r="A5" s="4" t="s">
        <v>111</v>
      </c>
      <c r="B5" s="4" t="s">
        <v>53</v>
      </c>
      <c r="C5" s="4" t="s">
        <v>53</v>
      </c>
      <c r="D5" s="5" t="n">
        <v>-29336</v>
      </c>
      <c r="E5" s="5" t="n">
        <v>68</v>
      </c>
      <c r="F5" s="7" t="n">
        <v>-29268</v>
      </c>
    </row>
    <row r="6" spans="1:6">
      <c r="A6" s="4" t="s">
        <v>112</v>
      </c>
      <c r="B6" s="7" t="n">
        <v>260</v>
      </c>
      <c r="C6" s="5" t="n">
        <v>53872</v>
      </c>
      <c r="D6" s="4" t="s">
        <v>53</v>
      </c>
      <c r="E6" s="4" t="s">
        <v>53</v>
      </c>
      <c r="F6" s="5" t="n">
        <v>54132</v>
      </c>
    </row>
    <row r="7" spans="1:6">
      <c r="A7" s="4" t="s">
        <v>113</v>
      </c>
      <c r="B7" s="5" t="n">
        <v>6111959</v>
      </c>
    </row>
    <row r="8" spans="1:6">
      <c r="A8" s="4" t="s">
        <v>114</v>
      </c>
      <c r="F8" s="4" t="s">
        <v>53</v>
      </c>
    </row>
    <row r="9" spans="1:6">
      <c r="A9" s="4" t="s">
        <v>115</v>
      </c>
      <c r="B9" s="7" t="n">
        <v>10</v>
      </c>
      <c r="C9" s="5" t="n">
        <v>1285</v>
      </c>
      <c r="D9" s="4" t="s">
        <v>53</v>
      </c>
      <c r="E9" s="4" t="s">
        <v>53</v>
      </c>
      <c r="F9" s="5" t="n">
        <v>1295</v>
      </c>
    </row>
    <row r="10" spans="1:6">
      <c r="A10" s="4" t="s">
        <v>116</v>
      </c>
      <c r="B10" s="5" t="n">
        <v>257137</v>
      </c>
    </row>
    <row r="11" spans="1:6">
      <c r="A11" s="4" t="s">
        <v>117</v>
      </c>
      <c r="B11" s="7" t="n">
        <v>7</v>
      </c>
      <c r="C11" s="5" t="n">
        <v>105</v>
      </c>
      <c r="D11" s="4" t="s">
        <v>53</v>
      </c>
      <c r="E11" s="4" t="s">
        <v>53</v>
      </c>
      <c r="F11" s="5" t="n">
        <v>112</v>
      </c>
    </row>
    <row r="12" spans="1:6">
      <c r="A12" s="4" t="s">
        <v>118</v>
      </c>
      <c r="B12" s="5" t="n">
        <v>159561</v>
      </c>
    </row>
    <row r="13" spans="1:6">
      <c r="A13" s="4" t="s">
        <v>119</v>
      </c>
      <c r="B13" s="4" t="s">
        <v>53</v>
      </c>
      <c r="C13" s="5" t="n">
        <v>2912</v>
      </c>
      <c r="D13" s="4" t="s">
        <v>53</v>
      </c>
      <c r="E13" s="4" t="s">
        <v>53</v>
      </c>
      <c r="F13" s="5" t="n">
        <v>2912</v>
      </c>
    </row>
    <row r="14" spans="1:6">
      <c r="A14" s="4" t="s">
        <v>120</v>
      </c>
      <c r="B14" s="7" t="n">
        <v>1561</v>
      </c>
      <c r="C14" s="5" t="n">
        <v>204052</v>
      </c>
      <c r="D14" s="5" t="n">
        <v>-75566</v>
      </c>
      <c r="E14" s="5" t="n">
        <v>-62</v>
      </c>
      <c r="F14" s="7" t="n">
        <v>129985</v>
      </c>
    </row>
    <row r="15" spans="1:6">
      <c r="A15" s="4" t="s">
        <v>121</v>
      </c>
      <c r="B15" s="5" t="n">
        <v>37167791</v>
      </c>
      <c r="F15" s="5" t="n">
        <v>37167791</v>
      </c>
    </row>
    <row r="16" spans="1:6">
      <c r="A16" s="3" t="s">
        <v>110</v>
      </c>
    </row>
    <row r="17" spans="1:6">
      <c r="A17" s="4" t="s">
        <v>111</v>
      </c>
      <c r="B17" s="4" t="s">
        <v>53</v>
      </c>
      <c r="C17" s="4" t="s">
        <v>53</v>
      </c>
      <c r="D17" s="5" t="n">
        <v>-65715</v>
      </c>
      <c r="E17" s="5" t="n">
        <v>4</v>
      </c>
      <c r="F17" s="7" t="n">
        <v>-65711</v>
      </c>
    </row>
    <row r="18" spans="1:6">
      <c r="A18" s="4" t="s">
        <v>114</v>
      </c>
      <c r="F18" s="4" t="s">
        <v>53</v>
      </c>
    </row>
    <row r="19" spans="1:6">
      <c r="A19" s="4" t="s">
        <v>115</v>
      </c>
      <c r="B19" s="7" t="n">
        <v>8</v>
      </c>
      <c r="C19" s="5" t="n">
        <v>-8</v>
      </c>
      <c r="D19" s="4" t="s">
        <v>53</v>
      </c>
      <c r="E19" s="4" t="s">
        <v>53</v>
      </c>
      <c r="F19" s="4" t="s">
        <v>53</v>
      </c>
    </row>
    <row r="20" spans="1:6">
      <c r="A20" s="4" t="s">
        <v>116</v>
      </c>
      <c r="B20" s="5" t="n">
        <v>191793</v>
      </c>
    </row>
    <row r="21" spans="1:6">
      <c r="A21" s="4" t="s">
        <v>117</v>
      </c>
      <c r="B21" s="7" t="n">
        <v>7</v>
      </c>
      <c r="C21" s="5" t="n">
        <v>154</v>
      </c>
      <c r="D21" s="4" t="s">
        <v>53</v>
      </c>
      <c r="E21" s="4" t="s">
        <v>53</v>
      </c>
      <c r="F21" s="5" t="n">
        <v>161</v>
      </c>
    </row>
    <row r="22" spans="1:6">
      <c r="A22" s="4" t="s">
        <v>118</v>
      </c>
      <c r="B22" s="5" t="n">
        <v>138544</v>
      </c>
    </row>
    <row r="23" spans="1:6">
      <c r="A23" s="4" t="s">
        <v>119</v>
      </c>
      <c r="B23" s="4" t="s">
        <v>53</v>
      </c>
      <c r="C23" s="5" t="n">
        <v>4166</v>
      </c>
      <c r="D23" s="4" t="s">
        <v>53</v>
      </c>
      <c r="E23" s="4" t="s">
        <v>53</v>
      </c>
      <c r="F23" s="5" t="n">
        <v>4166</v>
      </c>
    </row>
    <row r="24" spans="1:6">
      <c r="A24" s="4" t="s">
        <v>122</v>
      </c>
      <c r="B24" s="7" t="n">
        <v>1576</v>
      </c>
      <c r="C24" s="5" t="n">
        <v>208364</v>
      </c>
      <c r="D24" s="5" t="n">
        <v>-141281</v>
      </c>
      <c r="E24" s="5" t="n">
        <v>-58</v>
      </c>
      <c r="F24" s="7" t="n">
        <v>68601</v>
      </c>
    </row>
    <row r="25" spans="1:6">
      <c r="A25" s="4" t="s">
        <v>123</v>
      </c>
      <c r="B25" s="5" t="n">
        <v>37498128</v>
      </c>
      <c r="F25" s="5" t="n">
        <v>37498128</v>
      </c>
    </row>
    <row r="26" spans="1:6">
      <c r="A26" s="4" t="s">
        <v>124</v>
      </c>
      <c r="B26" s="4" t="s">
        <v>53</v>
      </c>
      <c r="C26" s="4" t="s">
        <v>53</v>
      </c>
      <c r="D26" s="5" t="n">
        <v>35</v>
      </c>
      <c r="E26" s="5" t="n">
        <v>-35</v>
      </c>
      <c r="F26" s="4" t="s">
        <v>53</v>
      </c>
    </row>
    <row r="27" spans="1:6">
      <c r="A27" s="3" t="s">
        <v>110</v>
      </c>
    </row>
    <row r="28" spans="1:6">
      <c r="A28" s="4" t="s">
        <v>111</v>
      </c>
      <c r="B28" s="4" t="s">
        <v>53</v>
      </c>
      <c r="C28" s="4" t="s">
        <v>53</v>
      </c>
      <c r="D28" s="5" t="n">
        <v>-74163</v>
      </c>
      <c r="E28" s="5" t="n">
        <v>50</v>
      </c>
      <c r="F28" s="5" t="n">
        <v>-74113</v>
      </c>
    </row>
    <row r="29" spans="1:6">
      <c r="A29" s="4" t="s">
        <v>125</v>
      </c>
      <c r="B29" s="7" t="n">
        <v>599</v>
      </c>
      <c r="C29" s="5" t="n">
        <v>74757</v>
      </c>
      <c r="D29" s="4" t="s">
        <v>53</v>
      </c>
      <c r="E29" s="4" t="s">
        <v>53</v>
      </c>
      <c r="F29" s="5" t="n">
        <v>75356</v>
      </c>
    </row>
    <row r="30" spans="1:6">
      <c r="A30" s="4" t="s">
        <v>126</v>
      </c>
      <c r="B30" s="5" t="n">
        <v>13420500</v>
      </c>
    </row>
    <row r="31" spans="1:6">
      <c r="A31" s="4" t="s">
        <v>114</v>
      </c>
      <c r="B31" s="7" t="n">
        <v>134</v>
      </c>
      <c r="C31" s="5" t="n">
        <v>15997</v>
      </c>
      <c r="D31" s="4" t="s">
        <v>53</v>
      </c>
      <c r="E31" s="4" t="s">
        <v>53</v>
      </c>
      <c r="F31" s="5" t="n">
        <v>16131</v>
      </c>
    </row>
    <row r="32" spans="1:6">
      <c r="A32" s="4" t="s">
        <v>127</v>
      </c>
      <c r="B32" s="5" t="n">
        <v>2940000</v>
      </c>
    </row>
    <row r="33" spans="1:6">
      <c r="A33" s="4" t="s">
        <v>115</v>
      </c>
      <c r="B33" s="7" t="n">
        <v>8</v>
      </c>
      <c r="C33" s="5" t="n">
        <v>832</v>
      </c>
      <c r="D33" s="4" t="s">
        <v>53</v>
      </c>
      <c r="E33" s="4" t="s">
        <v>53</v>
      </c>
      <c r="F33" s="5" t="n">
        <v>840</v>
      </c>
    </row>
    <row r="34" spans="1:6">
      <c r="A34" s="4" t="s">
        <v>116</v>
      </c>
      <c r="B34" s="5" t="n">
        <v>178468</v>
      </c>
    </row>
    <row r="35" spans="1:6">
      <c r="A35" s="4" t="s">
        <v>117</v>
      </c>
      <c r="B35" s="7" t="n">
        <v>14</v>
      </c>
      <c r="C35" s="5" t="n">
        <v>33</v>
      </c>
      <c r="D35" s="4" t="s">
        <v>53</v>
      </c>
      <c r="E35" s="4" t="s">
        <v>53</v>
      </c>
      <c r="F35" s="5" t="n">
        <v>47</v>
      </c>
    </row>
    <row r="36" spans="1:6">
      <c r="A36" s="4" t="s">
        <v>118</v>
      </c>
      <c r="B36" s="5" t="n">
        <v>314044</v>
      </c>
    </row>
    <row r="37" spans="1:6">
      <c r="A37" s="4" t="s">
        <v>119</v>
      </c>
      <c r="B37" s="4" t="s">
        <v>53</v>
      </c>
      <c r="C37" s="5" t="n">
        <v>5320</v>
      </c>
      <c r="D37" s="4" t="s">
        <v>53</v>
      </c>
      <c r="E37" s="4" t="s">
        <v>53</v>
      </c>
      <c r="F37" s="5" t="n">
        <v>5320</v>
      </c>
    </row>
    <row r="38" spans="1:6">
      <c r="A38" s="4" t="s">
        <v>128</v>
      </c>
      <c r="B38" s="7" t="n">
        <v>2331</v>
      </c>
      <c r="C38" s="7" t="n">
        <v>305303</v>
      </c>
      <c r="D38" s="7" t="n">
        <v>-215409</v>
      </c>
      <c r="E38" s="7" t="n">
        <v>-43</v>
      </c>
      <c r="F38" s="7" t="n">
        <v>92182</v>
      </c>
    </row>
    <row r="39" spans="1:6">
      <c r="A39" s="4" t="s">
        <v>129</v>
      </c>
      <c r="B39" s="5" t="n">
        <v>54351140</v>
      </c>
      <c r="F39" s="5" t="n">
        <v>543511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5</v>
      </c>
      <c r="D2" s="2" t="s">
        <v>76</v>
      </c>
    </row>
    <row r="3" spans="1:4">
      <c r="A3" s="3" t="s">
        <v>582</v>
      </c>
    </row>
    <row r="4" spans="1:4">
      <c r="A4" s="4" t="s">
        <v>583</v>
      </c>
      <c r="B4" s="7" t="n">
        <v>988</v>
      </c>
      <c r="C4" s="4" t="s">
        <v>53</v>
      </c>
    </row>
    <row r="5" spans="1:4">
      <c r="A5" s="4" t="s">
        <v>584</v>
      </c>
      <c r="C5" s="5" t="n">
        <v>988</v>
      </c>
      <c r="D5" s="4" t="s">
        <v>53</v>
      </c>
    </row>
    <row r="6" spans="1:4">
      <c r="A6" s="4" t="s">
        <v>585</v>
      </c>
      <c r="B6" s="5" t="n">
        <v>-98</v>
      </c>
    </row>
    <row r="7" spans="1:4">
      <c r="A7" s="4" t="s">
        <v>586</v>
      </c>
      <c r="B7" s="7" t="n">
        <v>890</v>
      </c>
      <c r="C7" s="7" t="n">
        <v>988</v>
      </c>
      <c r="D7" s="4" t="s">
        <v>5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5</v>
      </c>
      <c r="D2" s="2" t="s">
        <v>76</v>
      </c>
    </row>
    <row r="3" spans="1:4">
      <c r="A3" s="3" t="s">
        <v>209</v>
      </c>
    </row>
    <row r="4" spans="1:4">
      <c r="A4" s="4" t="s">
        <v>583</v>
      </c>
      <c r="B4" s="7" t="n">
        <v>30849</v>
      </c>
      <c r="C4" s="7" t="n">
        <v>15991</v>
      </c>
      <c r="D4" s="7" t="n">
        <v>10214</v>
      </c>
    </row>
    <row r="5" spans="1:4">
      <c r="A5" s="4" t="s">
        <v>588</v>
      </c>
      <c r="B5" s="5" t="n">
        <v>17063</v>
      </c>
      <c r="C5" s="5" t="n">
        <v>14858</v>
      </c>
      <c r="D5" s="5" t="n">
        <v>5777</v>
      </c>
    </row>
    <row r="6" spans="1:4">
      <c r="A6" s="4" t="s">
        <v>586</v>
      </c>
      <c r="B6" s="7" t="n">
        <v>47912</v>
      </c>
      <c r="C6" s="7" t="n">
        <v>30849</v>
      </c>
      <c r="D6" s="7" t="n">
        <v>1599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5</v>
      </c>
    </row>
    <row r="2" spans="1:3">
      <c r="A2" s="3" t="s">
        <v>212</v>
      </c>
    </row>
    <row r="3" spans="1:3">
      <c r="A3" s="4" t="s">
        <v>590</v>
      </c>
      <c r="B3" s="7" t="n">
        <v>446</v>
      </c>
      <c r="C3" s="7" t="n">
        <v>91</v>
      </c>
    </row>
    <row r="4" spans="1:3">
      <c r="A4" s="4" t="s">
        <v>591</v>
      </c>
      <c r="B4" s="5" t="n">
        <v>450</v>
      </c>
      <c r="C4" s="5" t="n">
        <v>588</v>
      </c>
    </row>
    <row r="5" spans="1:3">
      <c r="A5" s="4" t="s">
        <v>48</v>
      </c>
      <c r="B5" s="5" t="n">
        <v>103</v>
      </c>
      <c r="C5" s="5" t="n">
        <v>93</v>
      </c>
    </row>
    <row r="6" spans="1:3">
      <c r="A6" s="4" t="s">
        <v>592</v>
      </c>
      <c r="B6" s="5" t="n">
        <v>999</v>
      </c>
      <c r="C6" s="5" t="n">
        <v>772</v>
      </c>
    </row>
    <row r="7" spans="1:3">
      <c r="A7" s="4" t="s">
        <v>593</v>
      </c>
      <c r="B7" s="5" t="n">
        <v>351</v>
      </c>
      <c r="C7" s="5" t="n">
        <v>1622</v>
      </c>
    </row>
    <row r="8" spans="1:3">
      <c r="A8" s="4" t="s">
        <v>594</v>
      </c>
      <c r="B8" s="5" t="n">
        <v>1166</v>
      </c>
      <c r="C8" s="5" t="n">
        <v>872</v>
      </c>
    </row>
    <row r="9" spans="1:3">
      <c r="A9" s="4" t="s">
        <v>595</v>
      </c>
      <c r="B9" s="5" t="n">
        <v>2332</v>
      </c>
      <c r="C9" s="5" t="n">
        <v>1166</v>
      </c>
    </row>
    <row r="10" spans="1:3">
      <c r="A10" s="4" t="s">
        <v>48</v>
      </c>
      <c r="B10" s="5" t="n">
        <v>292</v>
      </c>
      <c r="C10" s="5" t="n">
        <v>70</v>
      </c>
    </row>
    <row r="11" spans="1:3">
      <c r="A11" s="4" t="s">
        <v>596</v>
      </c>
      <c r="B11" s="7" t="n">
        <v>4141</v>
      </c>
      <c r="C11" s="7" t="n">
        <v>373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7</v>
      </c>
      <c r="B1" s="2" t="s">
        <v>598</v>
      </c>
      <c r="J1" s="2" t="s">
        <v>1</v>
      </c>
    </row>
    <row r="2" spans="1:12">
      <c r="B2" s="2" t="s">
        <v>2</v>
      </c>
      <c r="C2" s="2" t="s">
        <v>599</v>
      </c>
      <c r="D2" s="2" t="s">
        <v>600</v>
      </c>
      <c r="E2" s="2" t="s">
        <v>601</v>
      </c>
      <c r="F2" s="2" t="s">
        <v>35</v>
      </c>
      <c r="G2" s="2" t="s">
        <v>602</v>
      </c>
      <c r="H2" s="2" t="s">
        <v>603</v>
      </c>
      <c r="I2" s="2" t="s">
        <v>604</v>
      </c>
      <c r="J2" s="2" t="s">
        <v>2</v>
      </c>
      <c r="K2" s="2" t="s">
        <v>35</v>
      </c>
      <c r="L2" s="2" t="s">
        <v>76</v>
      </c>
    </row>
    <row r="3" spans="1:12">
      <c r="A3" s="3" t="s">
        <v>605</v>
      </c>
    </row>
    <row r="4" spans="1:12">
      <c r="A4" s="4" t="s">
        <v>606</v>
      </c>
      <c r="J4" s="7" t="n">
        <v>62</v>
      </c>
      <c r="K4" s="7" t="n">
        <v>140</v>
      </c>
      <c r="L4" s="7" t="n">
        <v>63</v>
      </c>
    </row>
    <row r="5" spans="1:12">
      <c r="A5" s="4" t="s">
        <v>607</v>
      </c>
      <c r="J5" s="4" t="s">
        <v>53</v>
      </c>
      <c r="K5" s="4" t="s">
        <v>53</v>
      </c>
      <c r="L5" s="5" t="n">
        <v>2500</v>
      </c>
    </row>
    <row r="6" spans="1:12">
      <c r="A6" s="4" t="s">
        <v>608</v>
      </c>
      <c r="J6" s="5" t="n">
        <v>3533</v>
      </c>
      <c r="K6" s="5" t="n">
        <v>3529</v>
      </c>
      <c r="L6" s="5" t="n">
        <v>2964</v>
      </c>
    </row>
    <row r="7" spans="1:12">
      <c r="A7" s="4" t="s">
        <v>609</v>
      </c>
      <c r="B7" s="7" t="n">
        <v>860</v>
      </c>
      <c r="C7" s="7" t="n">
        <v>865</v>
      </c>
      <c r="D7" s="7" t="n">
        <v>964</v>
      </c>
      <c r="E7" s="7" t="n">
        <v>906</v>
      </c>
      <c r="F7" s="7" t="n">
        <v>1043</v>
      </c>
      <c r="G7" s="7" t="n">
        <v>901</v>
      </c>
      <c r="H7" s="7" t="n">
        <v>798</v>
      </c>
      <c r="I7" s="7" t="n">
        <v>927</v>
      </c>
      <c r="J7" s="5" t="n">
        <v>3595</v>
      </c>
      <c r="K7" s="5" t="n">
        <v>3669</v>
      </c>
      <c r="L7" s="5" t="n">
        <v>5527</v>
      </c>
    </row>
    <row r="8" spans="1:12">
      <c r="A8" s="3" t="s">
        <v>610</v>
      </c>
    </row>
    <row r="9" spans="1:12">
      <c r="A9" s="4" t="s">
        <v>611</v>
      </c>
      <c r="J9" s="4" t="s">
        <v>53</v>
      </c>
      <c r="K9" s="4" t="s">
        <v>53</v>
      </c>
      <c r="L9" s="5" t="n">
        <v>243</v>
      </c>
    </row>
    <row r="10" spans="1:12">
      <c r="A10" s="4" t="s">
        <v>612</v>
      </c>
      <c r="J10" s="5" t="n">
        <v>27</v>
      </c>
      <c r="K10" s="5" t="n">
        <v>57</v>
      </c>
      <c r="L10" s="4" t="s">
        <v>53</v>
      </c>
    </row>
    <row r="11" spans="1:12">
      <c r="A11" s="4" t="s">
        <v>613</v>
      </c>
      <c r="J11" s="5" t="n">
        <v>17</v>
      </c>
      <c r="K11" s="5" t="n">
        <v>14</v>
      </c>
      <c r="L11" s="5" t="n">
        <v>17</v>
      </c>
    </row>
    <row r="12" spans="1:12">
      <c r="A12" s="4" t="s">
        <v>614</v>
      </c>
      <c r="J12" s="5" t="n">
        <v>44</v>
      </c>
      <c r="K12" s="5" t="n">
        <v>71</v>
      </c>
      <c r="L12" s="5" t="n">
        <v>260</v>
      </c>
    </row>
    <row r="13" spans="1:12">
      <c r="A13" s="3" t="s">
        <v>615</v>
      </c>
    </row>
    <row r="14" spans="1:12">
      <c r="A14" s="4" t="s">
        <v>616</v>
      </c>
      <c r="J14" s="5" t="n">
        <v>-688</v>
      </c>
      <c r="K14" s="5" t="n">
        <v>-602</v>
      </c>
      <c r="L14" s="5" t="n">
        <v>-401</v>
      </c>
    </row>
    <row r="15" spans="1:12">
      <c r="A15" s="4" t="s">
        <v>617</v>
      </c>
      <c r="J15" s="5" t="n">
        <v>-297</v>
      </c>
      <c r="K15" s="5" t="n">
        <v>-532</v>
      </c>
      <c r="L15" s="5" t="n">
        <v>-536</v>
      </c>
    </row>
    <row r="16" spans="1:12">
      <c r="A16" s="4" t="s">
        <v>618</v>
      </c>
      <c r="J16" s="4" t="s">
        <v>53</v>
      </c>
      <c r="K16" s="4" t="s">
        <v>53</v>
      </c>
      <c r="L16" s="5" t="n">
        <v>-24</v>
      </c>
    </row>
    <row r="17" spans="1:12">
      <c r="A17" s="4" t="s">
        <v>619</v>
      </c>
      <c r="J17" s="5" t="n">
        <v>-985</v>
      </c>
      <c r="K17" s="5" t="n">
        <v>-1134</v>
      </c>
      <c r="L17" s="5" t="n">
        <v>-961</v>
      </c>
    </row>
    <row r="18" spans="1:12">
      <c r="A18" s="4" t="s">
        <v>620</v>
      </c>
      <c r="J18" s="7" t="n">
        <v>-941</v>
      </c>
      <c r="K18" s="7" t="n">
        <v>-1063</v>
      </c>
      <c r="L18" s="7" t="n">
        <v>-701</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1</v>
      </c>
      <c r="B1" s="2" t="s">
        <v>598</v>
      </c>
      <c r="J1" s="2" t="s">
        <v>1</v>
      </c>
    </row>
    <row r="2" spans="1:12">
      <c r="B2" s="2" t="s">
        <v>2</v>
      </c>
      <c r="C2" s="2" t="s">
        <v>599</v>
      </c>
      <c r="D2" s="2" t="s">
        <v>600</v>
      </c>
      <c r="E2" s="2" t="s">
        <v>601</v>
      </c>
      <c r="F2" s="2" t="s">
        <v>35</v>
      </c>
      <c r="G2" s="2" t="s">
        <v>602</v>
      </c>
      <c r="H2" s="2" t="s">
        <v>603</v>
      </c>
      <c r="I2" s="2" t="s">
        <v>604</v>
      </c>
      <c r="J2" s="2" t="s">
        <v>2</v>
      </c>
      <c r="K2" s="2" t="s">
        <v>35</v>
      </c>
      <c r="L2" s="2" t="s">
        <v>76</v>
      </c>
    </row>
    <row r="3" spans="1:12">
      <c r="A3" s="3" t="s">
        <v>622</v>
      </c>
    </row>
    <row r="4" spans="1:12">
      <c r="A4" s="4" t="s">
        <v>609</v>
      </c>
      <c r="B4" s="7" t="n">
        <v>860</v>
      </c>
      <c r="C4" s="7" t="n">
        <v>865</v>
      </c>
      <c r="D4" s="7" t="n">
        <v>964</v>
      </c>
      <c r="E4" s="7" t="n">
        <v>906</v>
      </c>
      <c r="F4" s="7" t="n">
        <v>1043</v>
      </c>
      <c r="G4" s="7" t="n">
        <v>901</v>
      </c>
      <c r="H4" s="7" t="n">
        <v>798</v>
      </c>
      <c r="I4" s="7" t="n">
        <v>927</v>
      </c>
      <c r="J4" s="7" t="n">
        <v>3595</v>
      </c>
      <c r="K4" s="7" t="n">
        <v>3669</v>
      </c>
      <c r="L4" s="7" t="n">
        <v>5527</v>
      </c>
    </row>
    <row r="5" spans="1:12">
      <c r="A5" s="4" t="s">
        <v>623</v>
      </c>
    </row>
    <row r="6" spans="1:12">
      <c r="A6" s="3" t="s">
        <v>622</v>
      </c>
    </row>
    <row r="7" spans="1:12">
      <c r="A7" s="4" t="s">
        <v>609</v>
      </c>
      <c r="J7" s="5" t="n">
        <v>2467</v>
      </c>
      <c r="K7" s="5" t="n">
        <v>3529</v>
      </c>
      <c r="L7" s="5" t="n">
        <v>5464</v>
      </c>
    </row>
    <row r="8" spans="1:12">
      <c r="A8" s="4" t="s">
        <v>624</v>
      </c>
    </row>
    <row r="9" spans="1:12">
      <c r="A9" s="3" t="s">
        <v>622</v>
      </c>
    </row>
    <row r="10" spans="1:12">
      <c r="A10" s="4" t="s">
        <v>609</v>
      </c>
      <c r="J10" s="5" t="n">
        <v>62</v>
      </c>
      <c r="K10" s="5" t="n">
        <v>140</v>
      </c>
      <c r="L10" s="5" t="n">
        <v>14</v>
      </c>
    </row>
    <row r="11" spans="1:12">
      <c r="A11" s="4" t="s">
        <v>625</v>
      </c>
    </row>
    <row r="12" spans="1:12">
      <c r="A12" s="3" t="s">
        <v>622</v>
      </c>
    </row>
    <row r="13" spans="1:12">
      <c r="A13" s="4" t="s">
        <v>609</v>
      </c>
      <c r="J13" s="4" t="s">
        <v>53</v>
      </c>
      <c r="K13" s="4" t="s">
        <v>53</v>
      </c>
      <c r="L13" s="5" t="n">
        <v>49</v>
      </c>
    </row>
    <row r="14" spans="1:12">
      <c r="A14" s="4" t="s">
        <v>626</v>
      </c>
    </row>
    <row r="15" spans="1:12">
      <c r="A15" s="3" t="s">
        <v>622</v>
      </c>
    </row>
    <row r="16" spans="1:12">
      <c r="A16" s="4" t="s">
        <v>609</v>
      </c>
      <c r="J16" s="7" t="n">
        <v>1066</v>
      </c>
      <c r="K16" s="4" t="s">
        <v>53</v>
      </c>
      <c r="L16" s="4" t="s">
        <v>53</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7</v>
      </c>
      <c r="B1" s="2" t="s">
        <v>598</v>
      </c>
      <c r="J1" s="2" t="s">
        <v>1</v>
      </c>
    </row>
    <row r="2" spans="1:12">
      <c r="B2" s="2" t="s">
        <v>2</v>
      </c>
      <c r="C2" s="2" t="s">
        <v>599</v>
      </c>
      <c r="D2" s="2" t="s">
        <v>600</v>
      </c>
      <c r="E2" s="2" t="s">
        <v>601</v>
      </c>
      <c r="F2" s="2" t="s">
        <v>35</v>
      </c>
      <c r="G2" s="2" t="s">
        <v>602</v>
      </c>
      <c r="H2" s="2" t="s">
        <v>603</v>
      </c>
      <c r="I2" s="2" t="s">
        <v>604</v>
      </c>
      <c r="J2" s="2" t="s">
        <v>2</v>
      </c>
      <c r="K2" s="2" t="s">
        <v>35</v>
      </c>
      <c r="L2" s="2" t="s">
        <v>76</v>
      </c>
    </row>
    <row r="3" spans="1:12">
      <c r="A3" s="3" t="s">
        <v>628</v>
      </c>
    </row>
    <row r="4" spans="1:12">
      <c r="A4" s="4" t="s">
        <v>629</v>
      </c>
      <c r="B4" s="7" t="n">
        <v>860</v>
      </c>
      <c r="C4" s="7" t="n">
        <v>865</v>
      </c>
      <c r="D4" s="7" t="n">
        <v>964</v>
      </c>
      <c r="E4" s="7" t="n">
        <v>906</v>
      </c>
      <c r="F4" s="7" t="n">
        <v>1043</v>
      </c>
      <c r="G4" s="7" t="n">
        <v>901</v>
      </c>
      <c r="H4" s="7" t="n">
        <v>798</v>
      </c>
      <c r="I4" s="7" t="n">
        <v>927</v>
      </c>
      <c r="J4" s="7" t="n">
        <v>3595</v>
      </c>
      <c r="K4" s="7" t="n">
        <v>3669</v>
      </c>
      <c r="L4" s="7" t="n">
        <v>5527</v>
      </c>
    </row>
    <row r="5" spans="1:12">
      <c r="A5" s="4" t="s">
        <v>630</v>
      </c>
    </row>
    <row r="6" spans="1:12">
      <c r="A6" s="3" t="s">
        <v>628</v>
      </c>
    </row>
    <row r="7" spans="1:12">
      <c r="A7" s="4" t="s">
        <v>629</v>
      </c>
      <c r="J7" s="5" t="n">
        <v>2467</v>
      </c>
      <c r="K7" s="5" t="n">
        <v>3529</v>
      </c>
      <c r="L7" s="5" t="n">
        <v>5464</v>
      </c>
    </row>
    <row r="8" spans="1:12">
      <c r="A8" s="4" t="s">
        <v>631</v>
      </c>
    </row>
    <row r="9" spans="1:12">
      <c r="A9" s="3" t="s">
        <v>628</v>
      </c>
    </row>
    <row r="10" spans="1:12">
      <c r="A10" s="4" t="s">
        <v>629</v>
      </c>
      <c r="J10" s="7" t="n">
        <v>1066</v>
      </c>
      <c r="K10" s="4" t="s">
        <v>53</v>
      </c>
      <c r="L10" s="4" t="s">
        <v>53</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632</v>
      </c>
      <c r="B1" s="2" t="s">
        <v>440</v>
      </c>
    </row>
    <row r="2" spans="1:4">
      <c r="B2" s="2" t="s">
        <v>633</v>
      </c>
      <c r="C2" s="2" t="s">
        <v>634</v>
      </c>
      <c r="D2" s="2" t="s">
        <v>635</v>
      </c>
    </row>
    <row r="3" spans="1:4">
      <c r="A3" s="4" t="s">
        <v>636</v>
      </c>
    </row>
    <row r="4" spans="1:4">
      <c r="A4" s="3" t="s">
        <v>637</v>
      </c>
    </row>
    <row r="5" spans="1:4">
      <c r="A5" s="4" t="s">
        <v>638</v>
      </c>
      <c r="B5" s="7" t="n">
        <v>50</v>
      </c>
    </row>
    <row r="6" spans="1:4">
      <c r="A6" s="4" t="s">
        <v>639</v>
      </c>
    </row>
    <row r="7" spans="1:4">
      <c r="A7" s="3" t="s">
        <v>637</v>
      </c>
    </row>
    <row r="8" spans="1:4">
      <c r="A8" s="4" t="s">
        <v>640</v>
      </c>
      <c r="D8" s="7" t="n">
        <v>1800</v>
      </c>
    </row>
    <row r="9" spans="1:4">
      <c r="A9" s="4" t="s">
        <v>641</v>
      </c>
    </row>
    <row r="10" spans="1:4">
      <c r="A10" s="3" t="s">
        <v>637</v>
      </c>
    </row>
    <row r="11" spans="1:4">
      <c r="A11" s="4" t="s">
        <v>642</v>
      </c>
      <c r="C11" s="7" t="n">
        <v>193</v>
      </c>
    </row>
    <row r="12" spans="1:4">
      <c r="A12" s="4" t="s">
        <v>643</v>
      </c>
    </row>
    <row r="13" spans="1:4">
      <c r="A13" s="3" t="s">
        <v>637</v>
      </c>
    </row>
    <row r="14" spans="1:4">
      <c r="A14" s="4" t="s">
        <v>644</v>
      </c>
      <c r="C14" s="5" t="n">
        <v>137428</v>
      </c>
    </row>
    <row r="15" spans="1:4">
      <c r="A15" s="4" t="s">
        <v>645</v>
      </c>
    </row>
    <row r="16" spans="1:4">
      <c r="A16" s="3" t="s">
        <v>637</v>
      </c>
    </row>
    <row r="17" spans="1:4">
      <c r="A17" s="4" t="s">
        <v>644</v>
      </c>
      <c r="C17" s="5" t="n">
        <v>4575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6</v>
      </c>
      <c r="B1" s="2" t="s">
        <v>598</v>
      </c>
      <c r="J1" s="2" t="s">
        <v>1</v>
      </c>
    </row>
    <row r="2" spans="1:12">
      <c r="B2" s="2" t="s">
        <v>2</v>
      </c>
      <c r="C2" s="2" t="s">
        <v>599</v>
      </c>
      <c r="D2" s="2" t="s">
        <v>600</v>
      </c>
      <c r="E2" s="2" t="s">
        <v>601</v>
      </c>
      <c r="F2" s="2" t="s">
        <v>35</v>
      </c>
      <c r="G2" s="2" t="s">
        <v>602</v>
      </c>
      <c r="H2" s="2" t="s">
        <v>603</v>
      </c>
      <c r="I2" s="2" t="s">
        <v>604</v>
      </c>
      <c r="J2" s="2" t="s">
        <v>2</v>
      </c>
      <c r="K2" s="2" t="s">
        <v>35</v>
      </c>
      <c r="L2" s="2" t="s">
        <v>76</v>
      </c>
    </row>
    <row r="3" spans="1:12">
      <c r="A3" s="3" t="s">
        <v>647</v>
      </c>
    </row>
    <row r="4" spans="1:12">
      <c r="A4" s="4" t="s">
        <v>629</v>
      </c>
      <c r="B4" s="7" t="n">
        <v>860</v>
      </c>
      <c r="C4" s="7" t="n">
        <v>865</v>
      </c>
      <c r="D4" s="7" t="n">
        <v>964</v>
      </c>
      <c r="E4" s="7" t="n">
        <v>906</v>
      </c>
      <c r="F4" s="7" t="n">
        <v>1043</v>
      </c>
      <c r="G4" s="7" t="n">
        <v>901</v>
      </c>
      <c r="H4" s="7" t="n">
        <v>798</v>
      </c>
      <c r="I4" s="7" t="n">
        <v>927</v>
      </c>
      <c r="J4" s="7" t="n">
        <v>3595</v>
      </c>
      <c r="K4" s="7" t="n">
        <v>3669</v>
      </c>
      <c r="L4" s="7" t="n">
        <v>5527</v>
      </c>
    </row>
    <row r="5" spans="1:12">
      <c r="A5" s="4" t="s">
        <v>648</v>
      </c>
      <c r="B5" s="4" t="s">
        <v>53</v>
      </c>
      <c r="C5" s="4" t="s">
        <v>53</v>
      </c>
      <c r="D5" s="4" t="s">
        <v>53</v>
      </c>
      <c r="E5" s="4" t="s">
        <v>53</v>
      </c>
      <c r="F5" s="5" t="n">
        <v>2</v>
      </c>
      <c r="G5" s="5" t="n">
        <v>11</v>
      </c>
      <c r="H5" s="4" t="s">
        <v>53</v>
      </c>
      <c r="I5" s="4" t="s">
        <v>53</v>
      </c>
      <c r="J5" s="4" t="s">
        <v>53</v>
      </c>
      <c r="K5" s="5" t="n">
        <v>13</v>
      </c>
      <c r="L5" s="5" t="n">
        <v>59</v>
      </c>
    </row>
    <row r="6" spans="1:12">
      <c r="A6" s="4" t="s">
        <v>649</v>
      </c>
      <c r="B6" s="5" t="n">
        <v>860</v>
      </c>
      <c r="C6" s="5" t="n">
        <v>865</v>
      </c>
      <c r="D6" s="5" t="n">
        <v>964</v>
      </c>
      <c r="E6" s="5" t="n">
        <v>906</v>
      </c>
      <c r="F6" s="5" t="n">
        <v>1041</v>
      </c>
      <c r="G6" s="5" t="n">
        <v>890</v>
      </c>
      <c r="H6" s="5" t="n">
        <v>798</v>
      </c>
      <c r="I6" s="5" t="n">
        <v>927</v>
      </c>
      <c r="J6" s="5" t="n">
        <v>3595</v>
      </c>
      <c r="K6" s="5" t="n">
        <v>3656</v>
      </c>
      <c r="L6" s="5" t="n">
        <v>5468</v>
      </c>
    </row>
    <row r="7" spans="1:12">
      <c r="A7" s="4" t="s">
        <v>650</v>
      </c>
      <c r="B7" s="7" t="n">
        <v>14799</v>
      </c>
      <c r="C7" s="7" t="n">
        <v>15586</v>
      </c>
      <c r="D7" s="7" t="n">
        <v>18787</v>
      </c>
      <c r="E7" s="7" t="n">
        <v>25720</v>
      </c>
      <c r="F7" s="7" t="n">
        <v>16623</v>
      </c>
      <c r="G7" s="7" t="n">
        <v>17828</v>
      </c>
      <c r="H7" s="7" t="n">
        <v>16593</v>
      </c>
      <c r="I7" s="7" t="n">
        <v>14570</v>
      </c>
      <c r="J7" s="7" t="n">
        <v>-74892</v>
      </c>
      <c r="K7" s="7" t="n">
        <v>-65614</v>
      </c>
      <c r="L7" s="7" t="n">
        <v>-29650</v>
      </c>
    </row>
    <row r="8" spans="1:12">
      <c r="A8" s="4" t="s">
        <v>651</v>
      </c>
      <c r="B8" s="9" t="n">
        <v>0.26</v>
      </c>
      <c r="C8" s="9" t="n">
        <v>0.38</v>
      </c>
      <c r="D8" s="9" t="n">
        <v>0.46</v>
      </c>
      <c r="E8" s="9" t="n">
        <v>0.6899999999999999</v>
      </c>
      <c r="F8" s="9" t="n">
        <v>0.46</v>
      </c>
      <c r="G8" s="9" t="n">
        <v>0.47</v>
      </c>
      <c r="H8" s="9" t="n">
        <v>0.44</v>
      </c>
      <c r="I8" s="9" t="n">
        <v>0.39</v>
      </c>
      <c r="J8" s="9" t="n">
        <v>1.7</v>
      </c>
      <c r="K8" s="9" t="n">
        <v>1.76</v>
      </c>
      <c r="L8" s="9" t="n">
        <v>0.9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2</v>
      </c>
      <c r="C2" s="2" t="s">
        <v>76</v>
      </c>
    </row>
    <row r="3" spans="1:3">
      <c r="A3" s="4" t="s">
        <v>131</v>
      </c>
      <c r="B3" s="7" t="n">
        <v>5200</v>
      </c>
      <c r="C3" s="7" t="n">
        <v>3900</v>
      </c>
    </row>
    <row r="4" spans="1:3">
      <c r="A4" s="4" t="s">
        <v>132</v>
      </c>
    </row>
    <row r="5" spans="1:3">
      <c r="A5" s="4" t="s">
        <v>131</v>
      </c>
      <c r="B5" s="7" t="n">
        <v>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4"/>
    <col customWidth="1" max="5" min="5" width="14"/>
  </cols>
  <sheetData>
    <row r="1" spans="1:5">
      <c r="A1" s="1" t="s">
        <v>133</v>
      </c>
      <c r="B1" s="2" t="s">
        <v>1</v>
      </c>
    </row>
    <row r="2" spans="1:5">
      <c r="B2" s="2" t="s">
        <v>2</v>
      </c>
      <c r="C2" s="2" t="s">
        <v>35</v>
      </c>
      <c r="E2" s="2" t="s">
        <v>76</v>
      </c>
    </row>
    <row r="3" spans="1:5">
      <c r="A3" s="3" t="s">
        <v>134</v>
      </c>
    </row>
    <row r="4" spans="1:5">
      <c r="A4" s="4" t="s">
        <v>135</v>
      </c>
      <c r="B4" s="7" t="n">
        <v>-74163</v>
      </c>
      <c r="C4" s="7" t="n">
        <v>-65715</v>
      </c>
      <c r="E4" s="7" t="n">
        <v>-29336</v>
      </c>
    </row>
    <row r="5" spans="1:5">
      <c r="A5" s="3" t="s">
        <v>136</v>
      </c>
    </row>
    <row r="6" spans="1:5">
      <c r="A6" s="4" t="s">
        <v>137</v>
      </c>
      <c r="B6" s="5" t="n">
        <v>319</v>
      </c>
      <c r="C6" s="5" t="n">
        <v>221</v>
      </c>
      <c r="E6" s="5" t="n">
        <v>143</v>
      </c>
    </row>
    <row r="7" spans="1:5">
      <c r="A7" s="4" t="s">
        <v>138</v>
      </c>
      <c r="B7" s="5" t="n">
        <v>44</v>
      </c>
      <c r="C7" s="5" t="n">
        <v>134</v>
      </c>
      <c r="E7" s="5" t="n">
        <v>16</v>
      </c>
    </row>
    <row r="8" spans="1:5">
      <c r="A8" s="4" t="s">
        <v>139</v>
      </c>
      <c r="B8" s="5" t="n">
        <v>201</v>
      </c>
      <c r="C8" s="5" t="n">
        <v>97</v>
      </c>
      <c r="E8" s="5" t="n">
        <v>91</v>
      </c>
    </row>
    <row r="9" spans="1:5">
      <c r="A9" s="4" t="s">
        <v>140</v>
      </c>
      <c r="B9" s="5" t="n">
        <v>-70</v>
      </c>
      <c r="C9" s="5" t="n">
        <v>57</v>
      </c>
      <c r="E9" s="5" t="n">
        <v>14</v>
      </c>
    </row>
    <row r="10" spans="1:5">
      <c r="A10" s="4" t="s">
        <v>141</v>
      </c>
      <c r="B10" s="5" t="n">
        <v>5320</v>
      </c>
      <c r="C10" s="5" t="n">
        <v>4166</v>
      </c>
      <c r="E10" s="5" t="n">
        <v>2912</v>
      </c>
    </row>
    <row r="11" spans="1:5">
      <c r="A11" s="4" t="s">
        <v>142</v>
      </c>
      <c r="B11" s="5" t="n">
        <v>43</v>
      </c>
      <c r="C11" s="5" t="n">
        <v>-47</v>
      </c>
      <c r="E11" s="5" t="n">
        <v>-1</v>
      </c>
    </row>
    <row r="12" spans="1:5">
      <c r="A12" s="3" t="s">
        <v>143</v>
      </c>
    </row>
    <row r="13" spans="1:5">
      <c r="A13" s="4" t="s">
        <v>144</v>
      </c>
      <c r="B13" s="5" t="n">
        <v>-308</v>
      </c>
      <c r="C13" s="5" t="n">
        <v>1915</v>
      </c>
      <c r="E13" s="5" t="n">
        <v>-2889</v>
      </c>
    </row>
    <row r="14" spans="1:5">
      <c r="A14" s="4" t="s">
        <v>145</v>
      </c>
      <c r="B14" s="5" t="n">
        <v>-14</v>
      </c>
      <c r="C14" s="5" t="n">
        <v>4</v>
      </c>
      <c r="E14" s="4" t="s">
        <v>53</v>
      </c>
    </row>
    <row r="15" spans="1:5">
      <c r="A15" s="4" t="s">
        <v>146</v>
      </c>
      <c r="B15" s="5" t="n">
        <v>238</v>
      </c>
      <c r="C15" s="5" t="n">
        <v>5003</v>
      </c>
      <c r="E15" s="5" t="n">
        <v>1680</v>
      </c>
    </row>
    <row r="16" spans="1:5">
      <c r="A16" s="4" t="s">
        <v>147</v>
      </c>
      <c r="B16" s="5" t="n">
        <v>-274</v>
      </c>
      <c r="C16" s="5" t="n">
        <v>988</v>
      </c>
      <c r="E16" s="4" t="s">
        <v>53</v>
      </c>
    </row>
    <row r="17" spans="1:5">
      <c r="A17" s="4" t="s">
        <v>148</v>
      </c>
      <c r="B17" s="5" t="n">
        <v>-68664</v>
      </c>
      <c r="C17" s="5" t="n">
        <v>-53177</v>
      </c>
      <c r="E17" s="5" t="n">
        <v>-27370</v>
      </c>
    </row>
    <row r="18" spans="1:5">
      <c r="A18" s="3" t="s">
        <v>149</v>
      </c>
    </row>
    <row r="19" spans="1:5">
      <c r="A19" s="4" t="s">
        <v>150</v>
      </c>
      <c r="B19" s="5" t="n">
        <v>-567</v>
      </c>
      <c r="C19" s="5" t="n">
        <v>-1518</v>
      </c>
      <c r="E19" s="5" t="n">
        <v>-424</v>
      </c>
    </row>
    <row r="20" spans="1:5">
      <c r="A20" s="4" t="s">
        <v>151</v>
      </c>
      <c r="B20" s="5" t="n">
        <v>10</v>
      </c>
      <c r="C20" s="5" t="n">
        <v>33</v>
      </c>
      <c r="E20" s="4" t="s">
        <v>53</v>
      </c>
    </row>
    <row r="21" spans="1:5">
      <c r="A21" s="4" t="s">
        <v>152</v>
      </c>
      <c r="B21" s="5" t="n">
        <v>-39000</v>
      </c>
      <c r="C21" s="5" t="n">
        <v>-17000</v>
      </c>
      <c r="E21" s="5" t="n">
        <v>-23000</v>
      </c>
    </row>
    <row r="22" spans="1:5">
      <c r="A22" s="4" t="s">
        <v>153</v>
      </c>
      <c r="B22" s="5" t="n">
        <v>-38652</v>
      </c>
      <c r="C22" s="5" t="n">
        <v>-22839</v>
      </c>
      <c r="E22" s="5" t="n">
        <v>-31700</v>
      </c>
    </row>
    <row r="23" spans="1:5">
      <c r="A23" s="4" t="s">
        <v>154</v>
      </c>
      <c r="B23" s="5" t="n">
        <v>66454</v>
      </c>
      <c r="C23" s="5" t="n">
        <v>79079</v>
      </c>
      <c r="E23" s="5" t="n">
        <v>40106</v>
      </c>
    </row>
    <row r="24" spans="1:5">
      <c r="A24" s="4" t="s">
        <v>155</v>
      </c>
      <c r="B24" s="5" t="n">
        <v>-11755</v>
      </c>
      <c r="C24" s="5" t="n">
        <v>37755</v>
      </c>
      <c r="E24" s="5" t="n">
        <v>-15018</v>
      </c>
    </row>
    <row r="25" spans="1:5">
      <c r="A25" s="3" t="s">
        <v>156</v>
      </c>
    </row>
    <row r="26" spans="1:5">
      <c r="A26" s="4" t="s">
        <v>157</v>
      </c>
      <c r="B26" s="5" t="n">
        <v>75356</v>
      </c>
      <c r="C26" s="4" t="s">
        <v>53</v>
      </c>
      <c r="E26" s="5" t="n">
        <v>54132</v>
      </c>
    </row>
    <row r="27" spans="1:5">
      <c r="A27" s="4" t="s">
        <v>158</v>
      </c>
      <c r="B27" s="5" t="n">
        <v>16131</v>
      </c>
      <c r="C27" s="4" t="s">
        <v>53</v>
      </c>
      <c r="E27" s="4" t="s">
        <v>53</v>
      </c>
    </row>
    <row r="28" spans="1:5">
      <c r="A28" s="4" t="s">
        <v>159</v>
      </c>
      <c r="B28" s="5" t="n">
        <v>840</v>
      </c>
      <c r="C28" s="4" t="s">
        <v>53</v>
      </c>
      <c r="E28" s="5" t="n">
        <v>1295</v>
      </c>
    </row>
    <row r="29" spans="1:5">
      <c r="A29" s="4" t="s">
        <v>160</v>
      </c>
      <c r="B29" s="5" t="n">
        <v>47</v>
      </c>
      <c r="C29" s="5" t="n">
        <v>161</v>
      </c>
      <c r="E29" s="5" t="n">
        <v>112</v>
      </c>
    </row>
    <row r="30" spans="1:5">
      <c r="A30" s="4" t="s">
        <v>161</v>
      </c>
      <c r="B30" s="4" t="s">
        <v>53</v>
      </c>
      <c r="C30" s="4" t="s">
        <v>53</v>
      </c>
      <c r="E30" s="5" t="n">
        <v>-476</v>
      </c>
    </row>
    <row r="31" spans="1:5">
      <c r="A31" s="4" t="s">
        <v>162</v>
      </c>
      <c r="B31" s="4" t="s">
        <v>53</v>
      </c>
      <c r="C31" s="5" t="n">
        <v>-21</v>
      </c>
      <c r="E31" s="5" t="n">
        <v>-32</v>
      </c>
    </row>
    <row r="32" spans="1:5">
      <c r="A32" s="4" t="s">
        <v>163</v>
      </c>
      <c r="B32" s="5" t="n">
        <v>92374</v>
      </c>
      <c r="C32" s="5" t="n">
        <v>140</v>
      </c>
      <c r="E32" s="5" t="n">
        <v>55031</v>
      </c>
    </row>
    <row r="33" spans="1:5">
      <c r="A33" s="4" t="s">
        <v>164</v>
      </c>
      <c r="B33" s="5" t="n">
        <v>11955</v>
      </c>
      <c r="C33" s="5" t="n">
        <v>-15282</v>
      </c>
      <c r="E33" s="5" t="n">
        <v>12643</v>
      </c>
    </row>
    <row r="34" spans="1:5">
      <c r="A34" s="4" t="s">
        <v>165</v>
      </c>
      <c r="B34" s="5" t="n">
        <v>-43</v>
      </c>
      <c r="C34" s="5" t="n">
        <v>48</v>
      </c>
      <c r="E34" s="5" t="n">
        <v>2</v>
      </c>
    </row>
    <row r="35" spans="1:5">
      <c r="A35" s="4" t="s">
        <v>166</v>
      </c>
      <c r="B35" s="5" t="n">
        <v>16206</v>
      </c>
      <c r="C35" s="5" t="n">
        <v>31440</v>
      </c>
      <c r="E35" s="5" t="n">
        <v>18795</v>
      </c>
    </row>
    <row r="36" spans="1:5">
      <c r="A36" s="4" t="s">
        <v>167</v>
      </c>
      <c r="B36" s="5" t="n">
        <v>28118</v>
      </c>
      <c r="C36" s="5" t="n">
        <v>16206</v>
      </c>
      <c r="E36" s="5" t="n">
        <v>31440</v>
      </c>
    </row>
    <row r="37" spans="1:5">
      <c r="A37" s="4" t="s">
        <v>37</v>
      </c>
      <c r="B37" s="5" t="n">
        <v>27868</v>
      </c>
      <c r="C37" s="5" t="n">
        <v>15956</v>
      </c>
      <c r="E37" s="5" t="n">
        <v>31190</v>
      </c>
    </row>
    <row r="38" spans="1:5">
      <c r="A38" s="4" t="s">
        <v>38</v>
      </c>
      <c r="B38" s="5" t="n">
        <v>250</v>
      </c>
      <c r="C38" s="5" t="n">
        <v>250</v>
      </c>
      <c r="E38" s="5" t="n">
        <v>250</v>
      </c>
    </row>
    <row r="39" spans="1:5">
      <c r="A39" s="3" t="s">
        <v>168</v>
      </c>
    </row>
    <row r="40" spans="1:5">
      <c r="A40" s="4" t="s">
        <v>169</v>
      </c>
      <c r="B40" s="5" t="n">
        <v>1</v>
      </c>
      <c r="C40" s="5" t="n">
        <v>8</v>
      </c>
      <c r="E40" s="4" t="s">
        <v>53</v>
      </c>
    </row>
    <row r="41" spans="1:5">
      <c r="A41" s="4" t="s">
        <v>170</v>
      </c>
      <c r="B41" s="5" t="n">
        <v>10</v>
      </c>
      <c r="C41" s="5" t="n">
        <v>3</v>
      </c>
      <c r="E41" s="5" t="n">
        <v>4</v>
      </c>
    </row>
    <row r="42" spans="1:5">
      <c r="A42" s="4" t="s">
        <v>171</v>
      </c>
      <c r="B42" s="4" t="s">
        <v>53</v>
      </c>
      <c r="C42" s="5" t="n">
        <v>1</v>
      </c>
      <c r="E42" s="5" t="n">
        <v>27</v>
      </c>
    </row>
    <row r="43" spans="1:5">
      <c r="A43" s="3" t="s">
        <v>172</v>
      </c>
    </row>
    <row r="44" spans="1:5">
      <c r="A44" s="4" t="s">
        <v>173</v>
      </c>
      <c r="B44" s="5" t="n">
        <v>587</v>
      </c>
      <c r="C44" s="5" t="n">
        <v>478</v>
      </c>
      <c r="E44" s="5" t="n">
        <v>163</v>
      </c>
    </row>
    <row r="45" spans="1:5">
      <c r="A45" s="4" t="s">
        <v>174</v>
      </c>
      <c r="B45" s="5" t="n">
        <v>1173</v>
      </c>
      <c r="C45" s="5" t="n">
        <v>1209</v>
      </c>
      <c r="E45" s="5" t="n">
        <v>1015</v>
      </c>
    </row>
    <row r="46" spans="1:5">
      <c r="A46" s="4" t="s">
        <v>175</v>
      </c>
      <c r="B46" s="4" t="s">
        <v>53</v>
      </c>
      <c r="C46" s="4" t="s">
        <v>53</v>
      </c>
      <c r="D46" s="4" t="s">
        <v>176</v>
      </c>
      <c r="E46" s="7" t="n">
        <v>239</v>
      </c>
    </row>
    <row r="47" spans="1:5"/>
    <row r="48" spans="1:5">
      <c r="A48" s="4" t="s">
        <v>176</v>
      </c>
      <c r="B48" s="4" t="s">
        <v>177</v>
      </c>
    </row>
  </sheetData>
  <mergeCells count="5">
    <mergeCell ref="A1:A2"/>
    <mergeCell ref="B1:E1"/>
    <mergeCell ref="C2:D2"/>
    <mergeCell ref="A47:E47"/>
    <mergeCell ref="B48:E4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178</v>
      </c>
      <c r="B1" s="2" t="s">
        <v>1</v>
      </c>
    </row>
    <row r="2" spans="1:2">
      <c r="B2" s="2" t="s">
        <v>179</v>
      </c>
    </row>
    <row r="3" spans="1:2">
      <c r="A3" s="4" t="s">
        <v>180</v>
      </c>
      <c r="B3" s="7" t="n">
        <v>5200</v>
      </c>
    </row>
    <row r="4" spans="1:2">
      <c r="A4" s="4" t="s">
        <v>132</v>
      </c>
    </row>
    <row r="5" spans="1:2">
      <c r="A5" s="4" t="s">
        <v>180</v>
      </c>
      <c r="B5" s="7" t="n">
        <v>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08:09Z</dcterms:created>
  <dcterms:modified xmlns:dcterms="http://purl.org/dc/terms/" xmlns:xsi="http://www.w3.org/2001/XMLSchema-instance" xsi:type="dcterms:W3CDTF">2019-02-28T16:08:09Z</dcterms:modified>
</cp:coreProperties>
</file>